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Credit Arrangement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Stock Based Compensation" sheetId="14" state="visible" r:id="rId14"/>
    <sheet xmlns:r="http://schemas.openxmlformats.org/officeDocument/2006/relationships" name="Advertising Costs" sheetId="15" state="visible" r:id="rId15"/>
    <sheet xmlns:r="http://schemas.openxmlformats.org/officeDocument/2006/relationships" name="Net Income (Loss) Per Share" sheetId="16" state="visible" r:id="rId16"/>
    <sheet xmlns:r="http://schemas.openxmlformats.org/officeDocument/2006/relationships" name="Share Repurchase Programs" sheetId="17" state="visible" r:id="rId17"/>
    <sheet xmlns:r="http://schemas.openxmlformats.org/officeDocument/2006/relationships" name="Legal Proceedings" sheetId="18" state="visible" r:id="rId18"/>
    <sheet xmlns:r="http://schemas.openxmlformats.org/officeDocument/2006/relationships" name="Fair Value of Financial Instrum" sheetId="19" state="visible" r:id="rId19"/>
    <sheet xmlns:r="http://schemas.openxmlformats.org/officeDocument/2006/relationships" name="Subsequent Event Subsequent Eve"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Credit Arrangements (Tables)"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Stock Based Compensation (Table" sheetId="28" state="visible" r:id="rId28"/>
    <sheet xmlns:r="http://schemas.openxmlformats.org/officeDocument/2006/relationships" name="Net Income (Loss) Per Share (Ta" sheetId="29" state="visible" r:id="rId29"/>
    <sheet xmlns:r="http://schemas.openxmlformats.org/officeDocument/2006/relationships" name="Fair Value of Financial Instr_2" sheetId="30" state="visible" r:id="rId30"/>
    <sheet xmlns:r="http://schemas.openxmlformats.org/officeDocument/2006/relationships" name="Basis of Presentation (Details)" sheetId="31" state="visible" r:id="rId31"/>
    <sheet xmlns:r="http://schemas.openxmlformats.org/officeDocument/2006/relationships" name="Discontinued Operations - Narra" sheetId="32" state="visible" r:id="rId32"/>
    <sheet xmlns:r="http://schemas.openxmlformats.org/officeDocument/2006/relationships" name="Discontinued Operations - Recon" sheetId="33" state="visible" r:id="rId33"/>
    <sheet xmlns:r="http://schemas.openxmlformats.org/officeDocument/2006/relationships" name="Discontinued Operations - Cash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Expenses and Other Cu_3" sheetId="38" state="visible" r:id="rId38"/>
    <sheet xmlns:r="http://schemas.openxmlformats.org/officeDocument/2006/relationships" name="Credit Arrangements - Additiona" sheetId="39" state="visible" r:id="rId39"/>
    <sheet xmlns:r="http://schemas.openxmlformats.org/officeDocument/2006/relationships" name="Credit Arrangements - Component" sheetId="40" state="visible" r:id="rId40"/>
    <sheet xmlns:r="http://schemas.openxmlformats.org/officeDocument/2006/relationships" name="Credit Arrangements - Interest " sheetId="41" state="visible" r:id="rId41"/>
    <sheet xmlns:r="http://schemas.openxmlformats.org/officeDocument/2006/relationships" name="Leases - Narrative (Details)" sheetId="42" state="visible" r:id="rId42"/>
    <sheet xmlns:r="http://schemas.openxmlformats.org/officeDocument/2006/relationships" name="Leases - Lease Cost and Other I" sheetId="43" state="visible" r:id="rId43"/>
    <sheet xmlns:r="http://schemas.openxmlformats.org/officeDocument/2006/relationships" name="Leases - Right-of-Use Assets (D" sheetId="44" state="visible" r:id="rId44"/>
    <sheet xmlns:r="http://schemas.openxmlformats.org/officeDocument/2006/relationships" name="Leases - Reconciliation of Undi" sheetId="45" state="visible" r:id="rId45"/>
    <sheet xmlns:r="http://schemas.openxmlformats.org/officeDocument/2006/relationships" name="Leases - Real Estate Lease Comm" sheetId="46" state="visible" r:id="rId46"/>
    <sheet xmlns:r="http://schemas.openxmlformats.org/officeDocument/2006/relationships" name="Revenue Recognition  - Net Sale" sheetId="47" state="visible" r:id="rId47"/>
    <sheet xmlns:r="http://schemas.openxmlformats.org/officeDocument/2006/relationships" name="Revenue Recognition - Net Sales" sheetId="48" state="visible" r:id="rId48"/>
    <sheet xmlns:r="http://schemas.openxmlformats.org/officeDocument/2006/relationships" name="Revenue Recognition  - Receivab" sheetId="49" state="visible" r:id="rId49"/>
    <sheet xmlns:r="http://schemas.openxmlformats.org/officeDocument/2006/relationships" name="Stock Based Compensation - Addi" sheetId="50" state="visible" r:id="rId50"/>
    <sheet xmlns:r="http://schemas.openxmlformats.org/officeDocument/2006/relationships" name="Stock Based Compensation - Summ" sheetId="51" state="visible" r:id="rId51"/>
    <sheet xmlns:r="http://schemas.openxmlformats.org/officeDocument/2006/relationships" name="Stock Based Compensation - Su_2" sheetId="52" state="visible" r:id="rId52"/>
    <sheet xmlns:r="http://schemas.openxmlformats.org/officeDocument/2006/relationships" name="Stock Based Compensation - Su_3" sheetId="53" state="visible" r:id="rId53"/>
    <sheet xmlns:r="http://schemas.openxmlformats.org/officeDocument/2006/relationships" name="Advertising Costs - Additional " sheetId="54" state="visible" r:id="rId54"/>
    <sheet xmlns:r="http://schemas.openxmlformats.org/officeDocument/2006/relationships" name="Net Income (Loss) Per Share - C" sheetId="55" state="visible" r:id="rId55"/>
    <sheet xmlns:r="http://schemas.openxmlformats.org/officeDocument/2006/relationships" name="Net Income (Loss) Per Share - A" sheetId="56" state="visible" r:id="rId56"/>
    <sheet xmlns:r="http://schemas.openxmlformats.org/officeDocument/2006/relationships" name="Share Repurchase Programs - Add"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Subsequent Event  - Narrative (" sheetId="60" state="visible" r:id="rId60"/>
  </sheets>
  <definedNames/>
  <calcPr calcId="124519" fullCalcOnLoad="1"/>
</workbook>
</file>

<file path=xl/sharedStrings.xml><?xml version="1.0" encoding="utf-8"?>
<sst xmlns="http://schemas.openxmlformats.org/spreadsheetml/2006/main" uniqueCount="583">
  <si>
    <t>Document and Entity Information - shares</t>
  </si>
  <si>
    <t>6 Months Ended</t>
  </si>
  <si>
    <t>Jun. 29, 2019</t>
  </si>
  <si>
    <t>Jul. 27, 2019</t>
  </si>
  <si>
    <t>Document And Entity Information [Abstract]</t>
  </si>
  <si>
    <t>Entity Registrant Name</t>
  </si>
  <si>
    <t>Vitamin Shoppe, Inc.</t>
  </si>
  <si>
    <t>Entity Central Index Key</t>
  </si>
  <si>
    <t>0001360530</t>
  </si>
  <si>
    <t>Current Fiscal Year End Date</t>
  </si>
  <si>
    <t>--12-28</t>
  </si>
  <si>
    <t>Entity Filer Category</t>
  </si>
  <si>
    <t>Accelerated Filer</t>
  </si>
  <si>
    <t>Entity Small Business</t>
  </si>
  <si>
    <t>false</t>
  </si>
  <si>
    <t>Entity Emerging Growth Company</t>
  </si>
  <si>
    <t>Document Type</t>
  </si>
  <si>
    <t>10-Q</t>
  </si>
  <si>
    <t>Document Period End Date</t>
  </si>
  <si>
    <t>Jun. 29,
		2019</t>
  </si>
  <si>
    <t>Document Fiscal Year Focus</t>
  </si>
  <si>
    <t>2019</t>
  </si>
  <si>
    <t>Document Fiscal Period Focus</t>
  </si>
  <si>
    <t>Q2</t>
  </si>
  <si>
    <t>Amendment Flag</t>
  </si>
  <si>
    <t>Entity Current Reporting Status</t>
  </si>
  <si>
    <t>Yes</t>
  </si>
  <si>
    <t>Entity Shell Company</t>
  </si>
  <si>
    <t>Entity Common Stock, Shares Outstanding</t>
  </si>
  <si>
    <t>Consolidated Balance Sheets - USD ($) $ in Thousands</t>
  </si>
  <si>
    <t>Dec. 29, 2018</t>
  </si>
  <si>
    <t>Current assets:</t>
  </si>
  <si>
    <t>Cash and cash equivalents</t>
  </si>
  <si>
    <t>Inventories</t>
  </si>
  <si>
    <t>Prepaid expenses and other current assets</t>
  </si>
  <si>
    <t>Total current assets</t>
  </si>
  <si>
    <t>Right-of-use assets</t>
  </si>
  <si>
    <t>Property and equipment, net of accumulated depreciation and amortization of $327,770 and $312,977 in 2019 and 2018, respectively</t>
  </si>
  <si>
    <t>Intangibles, net</t>
  </si>
  <si>
    <t>Deferred taxes</t>
  </si>
  <si>
    <t>Other long-term assets</t>
  </si>
  <si>
    <t>Total assets</t>
  </si>
  <si>
    <t>Current liabilities:</t>
  </si>
  <si>
    <t>Revolving credit facility</t>
  </si>
  <si>
    <t>Accounts payable</t>
  </si>
  <si>
    <t>Accrued expenses and other current liabilities</t>
  </si>
  <si>
    <t>Short-term lease liabilities</t>
  </si>
  <si>
    <t>Total current liabilities</t>
  </si>
  <si>
    <t>Long-term lease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June 29, 2019 and December 29, 2018</t>
  </si>
  <si>
    <t>Common stock, $0.01 par value; 400,000,000 shares authorized, 24,335,700 shares issued and 24,032,628 shares outstanding at June 29, 2019, and 24,234,651 shares issued and 23,974,031 shares outstanding at December 29, 2018</t>
  </si>
  <si>
    <t>Additional paid-in capital</t>
  </si>
  <si>
    <t>Treasury stock, at cost; 303,072 shares at June 29, 2019 and 260,620 shares at December 29, 2018</t>
  </si>
  <si>
    <t>Retained earnings</t>
  </si>
  <si>
    <t>Total stockholders’ equity</t>
  </si>
  <si>
    <t>Total liabilities and stockholders’ equity</t>
  </si>
  <si>
    <t>Consolidated Balance Sheets (Parenthetical) - USD ($) $ in Thousands</t>
  </si>
  <si>
    <t>Statement of Financial Position [Abstract]</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3 Months Ended</t>
  </si>
  <si>
    <t>Jun. 30, 2018</t>
  </si>
  <si>
    <t>Income Statement [Abstract]</t>
  </si>
  <si>
    <t>Net sales</t>
  </si>
  <si>
    <t>Cost of goods sold</t>
  </si>
  <si>
    <t>Gross profit</t>
  </si>
  <si>
    <t>Selling, general and administrative expenses</t>
  </si>
  <si>
    <t>Impairment charges on fixed, intangible and right-of-use assets</t>
  </si>
  <si>
    <t>Income (loss) from operations</t>
  </si>
  <si>
    <t>Gain on extinguishment of debt</t>
  </si>
  <si>
    <t>Interest expense, net</t>
  </si>
  <si>
    <t>Income (loss) before provision (benefit) for income taxes</t>
  </si>
  <si>
    <t>Provision (benefit) for income taxes</t>
  </si>
  <si>
    <t>Net income (loss) from continuing operations</t>
  </si>
  <si>
    <t>Net income (loss) from discontinued operations, net of tax</t>
  </si>
  <si>
    <t>Net income (loss)</t>
  </si>
  <si>
    <t>Weighted average common shares outstanding</t>
  </si>
  <si>
    <t>Basic (in shares)</t>
  </si>
  <si>
    <t>Diluted (in shares)</t>
  </si>
  <si>
    <t>Net income (loss) from continuing operations per common share</t>
  </si>
  <si>
    <t>Basic (in dollars per share)</t>
  </si>
  <si>
    <t>Diluted (in dollars per share)</t>
  </si>
  <si>
    <t>Net income (loss) from discontinued operations per common share</t>
  </si>
  <si>
    <t>Net income (loss) per common share</t>
  </si>
  <si>
    <t>Consolidated Statements of Stockholders' Equity - USD ($)</t>
  </si>
  <si>
    <t>Total</t>
  </si>
  <si>
    <t>Common Stock</t>
  </si>
  <si>
    <t>Treasury Stock</t>
  </si>
  <si>
    <t>Additional Paid-In Capital</t>
  </si>
  <si>
    <t>Retained Earnings</t>
  </si>
  <si>
    <t>Beginning balance (in shares) at Dec. 30, 2017</t>
  </si>
  <si>
    <t>Beginning balance at Dec. 30, 2017</t>
  </si>
  <si>
    <t>Increase (Decrease) in Stockholders' Equity [Roll Forward]</t>
  </si>
  <si>
    <t>Equity compensation</t>
  </si>
  <si>
    <t>Issuance of restricted shares (in shares)</t>
  </si>
  <si>
    <t>Issuance of restricted shares</t>
  </si>
  <si>
    <t>Purchases of treasury stock (in shares)</t>
  </si>
  <si>
    <t>Purchases of treasury stock</t>
  </si>
  <si>
    <t>Cancellation of restricted shares (in shares)</t>
  </si>
  <si>
    <t>Cancellation of restricted shares</t>
  </si>
  <si>
    <t>Issuance of shares under employee stock purchase plan (in shares)</t>
  </si>
  <si>
    <t>Issuance of shares under employee stock purchase plan</t>
  </si>
  <si>
    <t>Repurchases of Convertible Note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29, 2018</t>
  </si>
  <si>
    <t>Beginning balance at Dec. 29, 2018</t>
  </si>
  <si>
    <t>Issuance of shares (in shares)</t>
  </si>
  <si>
    <t>Issuance of shares</t>
  </si>
  <si>
    <t>Ending balance (in shares) at Mar. 30, 2019</t>
  </si>
  <si>
    <t>Ending balance at Mar. 30, 2019</t>
  </si>
  <si>
    <t>Ending balance (in shares) at Jun. 29, 2019</t>
  </si>
  <si>
    <t>Ending balance at Jun. 29, 2019</t>
  </si>
  <si>
    <t>Beginning balance (in shares) at Mar. 30, 2019</t>
  </si>
  <si>
    <t>Beginning balance at Mar. 30, 2019</t>
  </si>
  <si>
    <t>Consolidated Statements of Cash Flows - USD ($) $ in Thousands</t>
  </si>
  <si>
    <t>Cash flows from operating activities:</t>
  </si>
  <si>
    <t>Adjustments to reconcile net income (loss) to net cash provided by operating activities:</t>
  </si>
  <si>
    <t>Depreciation and amortization of fixed assets, intangible assets and finance leases right-of-use assets</t>
  </si>
  <si>
    <t>Impairment charges on intangible assets</t>
  </si>
  <si>
    <t>Impairment charges on fixed assets</t>
  </si>
  <si>
    <t>Impairment charges on right-of-use assets</t>
  </si>
  <si>
    <t>Loss on sale of FDC Vitamins, LLC</t>
  </si>
  <si>
    <t>Amortization of deferred financing fees</t>
  </si>
  <si>
    <t>Amortization of debt discount on convertible notes</t>
  </si>
  <si>
    <t>Deferred income taxes</t>
  </si>
  <si>
    <t>Non-cash portion of lease expense for operating leases</t>
  </si>
  <si>
    <t>Equity compensation expense</t>
  </si>
  <si>
    <t>Tax benefits on exercises of equity awards</t>
  </si>
  <si>
    <t>Changes in operating assets and liabilities:</t>
  </si>
  <si>
    <t>Accounts receivable</t>
  </si>
  <si>
    <t>Operating lease liabilities</t>
  </si>
  <si>
    <t>Net cash provided by operating activities</t>
  </si>
  <si>
    <t>Cash flows from investing activities:</t>
  </si>
  <si>
    <t>Capital expenditures</t>
  </si>
  <si>
    <t>Net proceeds on sale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Purchases of convertible notes</t>
  </si>
  <si>
    <t>Bank overdraft</t>
  </si>
  <si>
    <t>Other financing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 paid</t>
  </si>
  <si>
    <t>Income taxes paid (refunded)</t>
  </si>
  <si>
    <t>Supplemental disclosures of non-cash investing activities:</t>
  </si>
  <si>
    <t>Liability for purchases of property and equipment</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n omni-channel specialty retailer of nutritional products. Sales of both national brands and our own brands of vitamins, minerals, herbs, specialty supplements, sports nutrition and other health and wellness products (“VMS products”) are made through VSI-operated retail stores, the internet and mobile devices to customers located primarily in the United States. The consolidated financial statements as of June 29, 2019 and June 30, 2018 are unaudited. The consolidated balance sheet as of December 29, 2018 was derived from our audited financial statements. The Company currently operates through one business segment, retail, which includes Vitamin Shoppe and Super Supplements retail store formats and our e-commerce formats. In addition, certain information and footnote disclosures normally included in financial statements prepared in accordance with accounting principles generally accepted in the United States of America (“GAAP”) have been omitted pursuant to such rules and regulations.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Company's annual report on Form 10-K for the fiscal year ended December 29, 2018 , as filed with the Securities and Exchange Commission on February 26, 2019 (the “Fiscal 2018 Form 10-K”). The results of operations for the interim periods should not be considered indicative of results to be expected for the full year. The Company's fiscal year ends on the last Saturday in December. As used herein, the term “Fiscal Year” or “Fiscal” refers to a 52-week period, ending on the last Saturday in December. The results for the three and six months ended June 29, 2019 and June 30, 2018 are each based on 13-week and 26-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The Company has reclassified its finance lease liabilities in its consolidated balance sheet as of December 29, 2018 to conform to current year presentation. Except as noted below, the Company has considered all new accounting pronouncements and has concluded that there are no new pronouncements, issued but not yet effective, that may have a material impact on its results of operations, financial condition, or cash flows, based on current information. In June 2016, the Financial Accounting Standards Board ("FASB") issued Accounting Standards Update No. 2016-13 ("ASU 2016-13"), Financial Instruments - Credit Losses (Topic 326) Measurement of Credit Losses on Financial Instruments. ASU 2016-13 was issued by the FASB to replace the incurred loss impairment methodology in current GAAP with a methodology that reflects expected credit losses and requires consideration of a broader range of reasonable and supportable information to be applied to credit loss estimates. ASU 2016-13 is effective for the Company for fiscal years beginning after December 15, 2019 and will be adopted using a modified-retrospective approach. The Company is evaluating ASU 2016-13 and currently expects this guidance will not have a material impact on its results of operations, financial condition, or cash flows, based on current information.</t>
  </si>
  <si>
    <t>Discontinued Operations</t>
  </si>
  <si>
    <t>Discontinued Operations and Disposal Groups [Abstract]</t>
  </si>
  <si>
    <t xml:space="preserve">Discontinued Operations On May 7, 2018, the Company sold certain assets, including the Betancourt Nutrition® brand, and liabilities of FDC Vitamins, LLC d/b/a Nutri-Force Nutrition (“Nutri-Force”) to Arizona Nutritional Supplements, LLC (“ANS”). The parties also executed supply agreements in which the Company has agreed to purchase a total of $53.0 million annually of its private label products and Betancourt Nutrition® brand products from ANS through October 2023. The results of operations of Nutri-Force for the three and six months ended June 30, 2018 are classified as discontinued operations in the consolidated statements of operations. Reconciliation of the Major Line Items Constituting Income (Loss) of Discontinued Operations to the After-Tax Income (Loss) of Discontinued Operations That Are Presented in the Statements of Operations Three Months Ended Six Months Ended June 30, 2018 June 30, 2018 Major classes of line items constituting net income (loss) on discontinued operations: Net sales (1) $ 4,875 $ 10,426 Cost of goods sold 3,340 7,339 Fixed assets impairment charges — 7,236 Gross profit (loss) 1,535 (4,149 ) Selling, general and administrative expenses 558 1,952 Intangible assets and fixed assets impairment charges — 8,978 Discontinued operations (gain) loss (2) (1,287 ) 163 Income (loss) before provision (benefit) for income taxes 2,264 (15,242 ) Provision (benefit) for income taxes 367 (3,623 ) Net income (loss) $ 1,897 $ (11,619 ) (1) Revenue related to a transition services agreement was $1.6 million during the three and six months ended June 30, 2018. (2) During the three months ended March 31, 2018, the Company recorded a charge of $1.5 million which represented the estimated loss on the sale of the discontinued operations based on the anticipated proceeds less estimated transaction costs. During the three months ended June 30, 2018, this estimated loss was reduced by $1.3 million resulting in a pre-tax loss on the sale of Nutri-Force of $0.2 million . Cash Flow Disclosures for Discontinued Operations Three Months Ended Six Months Ended June 30, 2018 June 30, 2018 Cash flows used in operating activities $ (15,062 ) $ (15,116 ) Cash flows provided by investing activities $ 15,726 $ 15,634 Depreciation and amortization $ — $ 769 Capital expenditures $ 2 $ 94 </t>
  </si>
  <si>
    <t>Goodwill and Intangible Assets</t>
  </si>
  <si>
    <t>Goodwill and Intangible Assets Disclosure [Abstract]</t>
  </si>
  <si>
    <t>Goodwill and Intangible Assets The following table discloses the carrying value of all intangible assets (in thousands): June 29, 2019 December 29, 2018 Gross Carrying Amount Accumulated Amortization Accumulated Impairment Charges Net Gross Carrying Amount Accumulated Amortization Accumulated Impairment Charges Net Intangible assets Goodwill $ 210,633 $ — $ 210,633 $ — $ 210,633 $ — $ 210,633 $ — Tradenames – Indefinite-lived (1) 68,405 — 68,405 — 68,405 — 59,405 9,000 Tradenames – Definite-lived 6,077 3,855 — 2,222 5,764 3,676 — 2,088 $ 285,115 $ 3,855 $ 279,038 $ 2,222 $ 284,802 $ 3,676 $ 270,038 $ 11,088 (1) During the second quarter of Fiscal 2019, the Company experienced a sustained reduction to its market capitalization. In addition, the Company revised its forecast for Fiscal 2019 and updated its long-range plan. Based on these factors, the Company concluded that an impairment trigger occurred and therefore an interim impairment test of the Vitamin Shoppe tradename was performed. The results of the interim impairment test indicated that the carrying value of the Vitamin Shoppe tradename exceeded its fair value. The Company recorded an impairment charge on the Vitamin Shoppe tradename of $9.0 million during the second quarter of Fiscal 2019, which represented the full remaining carrying value of this indefinite-lived tradename. For indefinite-lived tradenames, the Company utilizes the royalty relief method in its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Cash flows are discounted using an internally derived weighted average cost of capital which reflects the costs of borrowing as well as the associated risk. These measures of fair value for indefinite-lived tradenames, and related inputs, are considered Level 3 measures under the fair value hierarchy. The useful lives of the Company’s definite-lived intangible assets are 10 years. The expected amortization expense on definite-lived intangible assets on the Company’s consolidated balance sheet at June 29, 2019 , is as follows (in thousands): Remainder of Fiscal 2019 $ 180 Fiscal 2020 366 Fiscal 2021 366 Fiscal 2022 363 Fiscal 2023 319 Thereafter 628 $ 2,222</t>
  </si>
  <si>
    <t>Accrued Expenses and Other Current Liabilities</t>
  </si>
  <si>
    <t>Payables and Accruals [Abstract]</t>
  </si>
  <si>
    <t>Accrued Expenses and Other Current Liabilities Accrued expenses and other current liabilities consist of the following (in thousands): June 29, 2019 December 29, 2018 Accrued salaries and related expenses $ 16,317 $ 24,048 Sales tax payable and related expenses 6,786 7,092 Deferred sales 3,828 5,455 Other accrued expenses 28,579 28,913 $ 55,510 $ 65,508</t>
  </si>
  <si>
    <t>Credit Arrangements</t>
  </si>
  <si>
    <t>Debt Disclosure [Abstract]</t>
  </si>
  <si>
    <t>Credit Arrangements Convertible Senior Notes due 2020 On December 9, 2015, the Company issued $143.8 million of its 2.25% Convertible Senior Notes due 2020 (the “Convertible Notes”). The Convertible Notes are senior unsecured obligations of VSI. Interest on the Convertible Notes is payable on June 1 and December 1 of each year until their maturity date of December 1, 2020. The Company may not redeem the Convertible Notes prior to the maturity date. Prior to July 1, 2020, the remaining Convertible Notes will be convertible only under certain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On March 27, 2018, the Company repurchased $45.4 million in aggregate principal amount of its Convertible Notes for an aggregate purchase price of $34.0 million , which includes accrued interest of $0.3 million . The gain on extinguishment of the repurchased Convertible Notes was $12.5 million . On June 1, 2018, the Company repurchased $29.9 million in aggregate principal amount of its Convertible Notes for an aggregate purchase price of $23.1 million , which includes a de minimis amount of accrued interest. The gain on extinguishment of the repurchased Convertible Notes was $3.7 million . The Convertible Notes consist of the following components (in thousands): June 29, 2019 December 29, 2018 Liability component: Principal $ 60,439 $ 60,439 Conversion feature (17,115 ) (17,115 ) Liability portion of debt issuance costs (2,675 ) (2,675 ) Amortization 16,149 14,921 Net carrying amount $ 56,798 $ 55,570 Equity component: Conversion feature $ 18,862 $ 18,862 Equity portion of debt issuance costs (793 ) (793 ) Deferred taxes 941 941 Net carrying amount $ 19,010 $ 19,010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fer to Note 11., “Share Repurchase Programs” for additional information. In connection with the repurchases of Convertible Notes, the convertible note hedge transactions and the warrant transaction noted above were reduced in ratable proportion to the face amount of Convertible Notes that were repurchased. The net proceeds received by the Company from these transactions were de minimis. Revolving Credit Facility As of June 29, 2019 and December 29, 2018 , the Company had no borrowings outstanding on its Revolving Credit Facility (the “Revolving Credit Facility”). The Revolving Credit Facility has a maturity date of May 9, 2022, provided that the maturity date would be any day on or after September 2, 2020 only if the Company did not on any such day have enough liquidity to retire its Convertible Notes then outstanding, if any.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inventory as well as certain accounts receivable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six months ended June 29, 2019 and June 30, 2018 was $10.0 million and $43.0 million , respectively. The unused available line of credit under the Revolving Credit Facility at June 29, 2019 was $85.5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during the six months ended June 29, 2019 and June 30, 2018 was 3.86% and 2.81% , respectively. The commitment fee on the undrawn portion of the $90.0 million Revolving Credit Facility is 0.25% per annum. Interest expense, net for the three and six months ended June 29, 2019 and June 30, 2018 consists of the following (in thousands): Three Months Ended Six Months Ended June 29, 2019 June 30, 2018 June 29, 2019 June 30, 2018 Amortization of debt discount on Convertible Notes $ 540 $ 769 $ 1,068 $ 1,976 Interest on Convertible Notes 340 542 680 1,348 Amortization of deferred financing fees 109 145 219 365 Interest / fees on the Revolving Credit Facility and other interest 86 243 174 451 Interest expense, net $ 1,075 $ 1,699 $ 2,141 $ 4,140</t>
  </si>
  <si>
    <t>Leases</t>
  </si>
  <si>
    <t>Leases [Abstract]</t>
  </si>
  <si>
    <t>Leases The Company’s lease contracts consist of real estate leases and non-real estate leases primarily related to equipment. The Company leases the property for all of its stores as well as its distribution centers and corporate offices. In addition, the Company leases the facilities for its discontinued manufacturing operations. As of June 29, 2019, all of the Company’s real estate leases are classified as operating leases. Generally, the initial term of leases for stores is ten years . These leases generally contain renewal options for periods ranging from one to ten years , a few of which are considered “reasonably certain” in the measurement of lease liabilities and the corresponding right-of-use assets due to significant capital expenditures related to those store locations. The Company is also required under these leases to pay costs such as real estate taxes and common area maintenance. Contingent rentals are paid based on a percentage of gross sales as defined by lease agreements. These costs and contingent rentals are not considered as lease payments in the measurement of lease liabilities and the corresponding right-of-use assets as they represent non-lease components or variable lease payments other than those that depend on an index or rate. The Company sub-leases a portion of its stores, as well as certain manufacturing facilities related to its discontinued operations. Non-real estate leases consist primarily of leases for equipment used in our distribution centers, corporate offices and for store connectivity. These leases, based on the underlying lease agreements, are classified as operating or finance leases. Adoption and Transition The Company has elected to adopt Accounting Standards Update No. 2016-02 (“ASU 2016-02”), Leases (Topic 842) in accordance with Accounting Standards Update No. 2018-11 (“ASU 2018-11”), Leases (Topic 842) Targeted Improvements. Under the transition method included in ASU 2018-11, the Company initially applies ASU 2016-02 at the adoption date of December 30, 2018 (first day of Fiscal 2019) and recognizes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must provide the required Topic 840 disclosures for all periods that continue to be in accordance with Topic 840. On December 30, 2018, the Company recognized a cumulative-effect charge of $3.3 million net of tax to the opening balance of retained earnings which represents impairment charges to the right-of-use assets associated with stores whose fixed assets have been previously impaired, and whose lease liabilities were determined to be above fair market value. Transition of Operating Leases For existing operating leases under Topic 840, the transition to operating leases under Topic 842 was as follows: • Lease liability and right-of use asset are recognized at the later of the lease commencement date and the date of adoption of December 30, 2018. • The lease liability is measured as the present value of the remaining lease payments using the discount rate based on the Company's incremental borrowing rates as no interest rates are explicitly stated in the lease agreements. • The right-of-use asset is measured based on the value of the lease liability, adjusted for the following: • Additions to the amount of the lease liability include: • Prepaid rent • Unamortized initial direct costs • Favorable assets resulting from business combinations • Reductions to the amount of the lease liability include: • Accrued / deferred rent • Lease incentives • Impairment charges • Cease use liabilities, such as lease termination costs • Unfavorable liabilities resulting from business combinations • Write-off of any unamortized initial direct costs that are no longer initial direct costs under Topic 842 as an adjustment to equity. For leases which commenced prior to adoption, this write-off is not applicable as the Company has elected the package of practical expedients, as noted below. Transition of Finance Leases For existing capital leases under Topic 840, the transition to finance leases under Topic 842 was as follows: • Lease liability and right-of-use asset are recognized based on the carrying value of the existing asset and liability at the later of the lease commencement date and the date of adoption of December 30, 2018. • Include any unamortized initial direct costs that meet the Topic 842 initial direct costs definition; write-off any unamortized initial direct costs that are no longer initial direct costs under Topic 842 as an adjustment to equity. For existing leases, this write-off is not applicable as the Company has elected the package of practical expedients, as noted below. Practical Expedients The Company has elected to use the following practical expedients for the adoption of ASU 2016-02: • For leases that commenced before the effective date, (1) the Company need not reassess whether any expired or existing contracts are or contain leases, (2) the Company need not reassess the lease classification for any expired or existing leases and (3) the Company need not reassess initial direct costs for any existing leases. • To use hindsight in determining lease term and in assessing impairment of the Company’s right-of-use assets. • To not allocate the consideration in the contract between separate non-lease components and lease components. Significant Assumptions and Judgments Discount rate The discount rate is the rate implicit in the lease unless that rate cannot be readily determined. In that case, the Company is required to use its incremental borrowing rate. The discount rate for a lease is determined based on the information available at the later of the adoption of ASU 2016-02 or at lease commencement. The incremental borrowing rate is the rate of interest that the Company would have to pay to borrow on a collateralized basis over a similar term an amount equal to the lease payments in a similar economic environment. The Company engaged outside valuation consultants for the determination of the incremental borrowing rates for its operating leases. Three Months Ended Six Months Ended June 29, 2019 June 29, 2019 (in thousands) (in thousands) Lease cost Finance lease cost: Amortization of right-of-use assets $ 116 $ 239 Interest on lease liabilities 15 32 Operating lease cost 29,737 59,063 Variable lease cost 2,544 5,506 Sublease income (318 ) (542 ) Total lease cost $ 32,094 $ 64,298 Other Information Cash paid for amounts included in the measurement of lease liabilities: Operating cash flows from finance leases $ 15 $ 32 Operating cash flows from operating leases $ 30,790 $ 61,350 Financing cash flows from finance leases $ 124 $ 247 Right-of-use assets obtained in exchange for new finance lease liabilities $ — $ — Right-of-use assets obtained in exchange for new operating lease liabilities $ 18,413 $ 28,019 As of June 29, 2019 Weighted-average remaining lease term, in years – finance leases 2.3 Weighted-average remaining lease term, in years – operating leases 5.8 Weighted-average discount rate – finance leases 4.7 % Weighted-average discount rate – operating leases 5.3 % As of June 29, 2019, the Company's right-of-use assets consist of the following (in thousands): Right-of-use assets - operating leases $ 438,063 Right-of-use assets - finance leases 1,006 Total right-of-use assets $ 439,069 As of June 29, 2019, the reconciliation of undiscounted cash flows to lease liabilities, by lease type, is as follows (in thousands): Operating Leases Finance Leases Undiscounted cash flows: Year 1 $ 119,945 $ 558 Year 2 108,303 558 Year 3 94,150 140 Year 4 76,447 — Year 5 56,416 — Beyond Year 5 105,598 — $ 560,859 $ 1,256 Present values $ 479,748 $ 1,187 Short-term lease liabilities $ 97,313 $ 512 Long-term lease liabilities 382,435 675 Total lease liabilities $ 479,748 $ 1,187 Difference between undiscounted cash flows and discounted cash flows $ 81,111 $ 69 Prior to the adoption of ASU 2016-02, as of December 29, 2018, the Company’s real estate lease commitments we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t>
  </si>
  <si>
    <t>Revenue Recognition</t>
  </si>
  <si>
    <t>Revenue from Contract with Customer [Abstract]</t>
  </si>
  <si>
    <t>Revenue Recognition The Company recognizes revenue from retail customers when merchandise is sold “at point of sale” in retail stores or upon delivery to a customer. Substantially all revenue from customers represents goods transferred at a point in time. Upon adoption, at the beginning of Fiscal 2018, the Company applied the modified retrospective method for the transition to FASB Accounting Standards Update No. 2014-09, Revenue from Contracts with Customers (Topic 606). The modified retrospective method requires application of the new revenue standard beginning with the financial statements for the year in which the new revenue standard is first implemented. Under the modified retrospective method, an entity records a cumulative-effect adjustment on the opening balance sheet to retained earnings. The opening adjustment to retained earnings is determined on the basis of the impact of the new revenue standard's application on contracts that were not completed as of the date of initial application. The Company did not record an opening adjustment to retained earnings as the impact of the application of the new revenue standard was de minimis. Disaggregation of Revenue The Company disaggregates revenue from contracts with customers into two categories, sales fulfilled in stores and direct to consumer sales. The Company determines that disaggregating revenue into these categories achieves the disclosure objective to depict how the nature, amount, timing, and uncertainty of revenue and cash flows are affected by economic factors. The following table contains net sales by fulfillment category (in thousands): Three Months Ended Six Months Ended June 29, 2019 June 30, 2018 June 29, 2019 June 30, 2018 Net sales: Sales fulfilled in stores $ 231,885 $ 254,875 $ 476,579 $ 512,291 Direct to consumer sales 38,991 38,228 77,629 76,776 Net sales $ 270,876 $ 293,103 $ 554,208 $ 589,067 The following table represents net sales by major product category (in thousands): Three Months Ended Six Months Ended June 29, 2019 June 30, 2018 June 29, 2019 June 30, 2018 Product Category Vitamins, Minerals, Herbs and Homeopathy $ 78,592 $ 83,997 $ 162,548 $ 172,801 Sports Nutrition 77,044 89,669 159,219 179,008 Specialty Supplements 72,823 75,986 146,064 151,408 Other 41,833 42,840 85,207 84,622 270,292 292,492 553,038 587,839 Delivery Revenue 584 611 1,170 1,228 Total net sales $ 270,876 $ 293,103 $ 554,208 $ 589,067 Delivery revenue represents shipping fees billed to customers which are included in net sales in the consolidated statements of operations. Contract Balances Receivables primarily consist of amounts due from debit and credit card processors, wholesale customers and amounts due from third-party e-commerce marketplaces. These receivables balances are included in prepaid expenses and other current assets in the consolidated balance sheets. For the periods presented, the Company does not have contract assets. A contract asset would exist when an entity has a contract with a customer for which revenue has been recognized but payment is contingent on a future event other than the passage of time (e.g., unbilled receivables). Contract liabilities primarily include deferred sales related to the loyalty program, a liability for future gift card redemptions and a liability for sales in transit. These liabilities are included in accrued expenses and other current liabilities in the consolidated balance sheets. The opening and closing balances of the Company’s receivables and contract liabilities are as follows (in thousands): Receivables Contract Liabilities Balances as of December 29, 2018 $ 8,211 $ 7,287 Increase / (Decrease) 771 (1,034 ) Balances as of March 30, 2019 8,982 6,253 Increase / (Decrease) 772 (1,113 ) Balances as of June 29, 2019 $ 9,754 $ 5,140 Balances as of December 30, 2017 $ 10,937 $ 7,511 Increase 1,055 899 Balances as of March 31, 2018 11,992 8,410 Increase / (Decrease) (560 ) 1,013 Balances as of June 30, 2018 $ 11,432 $ 9,423 The amounts of revenue recognized during the three month periods ended March 30, 2019 and March 31, 2018 that were included in the opening contract liability balances as of December 29, 2018 and December 30, 2017 were $6.0 million and $6.5 million , respectively. The amounts of revenue recognized during the three month periods ended June 29, 2019 and June 30, 2018 that were included in the opening contract liability balances as of March 30, 2019 and March 31, 2018 were $5.2 million and $6.4 million , respectively. This revenue consists primarily of loyalty point redemptions, the delivery of sales in transit and gift card redemptions. Performance Obligations For retail sales, the performance obligation is the transfer of retail merchandise to the customer at the retail store or at the time of delivery to the customer. Variable consideration for retail sales is primarily related to our loyalty program. Under the loyalty program, sales are deferred at the time points are earned based on the value of points that are projected to be redeemed, which are based on historical redemption data and current trends. The Company records a liability in the period points are earned with a corresponding reduction of sales. Through the first fiscal quarter of Fiscal 2019, loyalty points were earned each calendar quarter and must have been redeemed within the subsequent calendar quarter or they expired. Enhancements to the loyalty program were rolled out in the second fiscal quarter of Fiscal 2019 and include providing Healthy Awards® members with flexibility when redeeming loyalty points. Under the enhanced loyalty program, Healthy Awards® members have the option to redeem loyalty points as they are earned or accumulate loyalty points over an extended period of time. The Company considers shipping and handling costs as fulfillment costs, and does not consider such activities as a separate performance obligation. When applicable, the Company is responsible for shipment and delivery of the merchandise, even when using a third-party shipping company.</t>
  </si>
  <si>
    <t>Stock Based Compensation</t>
  </si>
  <si>
    <t>Share-based Payment Arrangement [Abstract]</t>
  </si>
  <si>
    <t>Stock Based Compensation Equity Incentive Plans – Through its 2018 Long-term Incentive Plan (the “2018 Plan”), the Company provides stock based compensation to certain directors, officers, consultants and employees of the Company. As of June 29, 2019 , there were 2,813,888 shares available to grant under the 2018 Plan which includes 240,900 shares currently held by the Company as treasury stock. During Fiscal 2018, the Company granted inducement awards to certain executives, which were granted outside of the 2018 Plan, but generally incorporate the terms and conditions of the 2018 Plan. These inducement awards consisted of 104,510 performance share units and 31,250 restricted share units. The following table summarizes restricted shares for the 2018 Plan as of June 29, 2019 and changes during the six month period then ended: Number of Unvested Restricted Shares Weighted Average Grant Date Fair Value Unvested at December 29, 2018 436,397 $ 11.70 Granted 226,539 $ 6.47 Vested (96,851 ) $ 21.84 Canceled/forfeited (211,347 ) $ 6.59 Unvested at June 29, 2019 354,738 $ 8.64 The total intrinsic value of restricted shares vested during the six months ended June 29, 2019 and June 30, 2018 was $0.7 million and $0.6 million , respectively. The following table summarizes stock options for the 2018 Plan as of June 29, 2019 and changes during the six month period then ended: Number of Options Weighted Average Exercise Price Weighted Average Remaining Contractual Life (years) Aggregate Intrinsic Value (in thousands) Outstanding at December 29, 2018 272,000 $ 17.13 Granted — $ — Exercised — $ — Canceled/forfeited (35,874 ) $ — Outstanding at June 29, 2019 236,126 $ 15.15 7.28 $ — Vested or expected to vest at June 29, 2019 225,681 $ 15.55 7.22 Vested and exercisable at June 29, 2019 131,674 $ 22.03 6.36 $ — No options were exercised during the six months ended June 29, 2019 and June 30, 2018 . Stock options were no t granted during the six months ended June 29, 2019. The weighted-average grant date fair value of stock options during the six months ended June 30, 2018 was $1.76 . 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Six Months Ended June 30, 2018 Expected dividend yield 0.0 % Weighted average expected volatility 42.61 % Weighted average risk-free interest rate 2.54 % Expected holding period 6.02 years The following table summarizes performance share units for the 2018 Plan, as well as inducement awards, as of June 29, 2019 and changes during the six month period then ended: Number of Unvested Performance Share Units Weighted Average Grant Date Fair Value Unvested at December 29, 2018 443,869 $ 10.64 Granted 366,645 $ 6.82 Vested (3,028 ) $ 30.26 Canceled/forfeited (164,683 ) $ 10.28 Unvested at June 29, 2019 642,803 $ 8.46 Performance share units granted during the six months ended June 29, 2019 will vest on December 25, 2021 if the performance criteria are achieved. These performance share units can vest at a range of 0% to 300% based on the achievement of pre-established performance targets. The total intrinsic value of performance share units vested during the six months ended June 29, 2019 was de minimis. The following table summarizes restricted share units for the 2018 Plan, as well as inducement awards, as of June 29, 2019 and changes during the six month period then ended: Number of Unvested Weighted Unvested at December 29, 2018 89,340 $ 7.84 Granted — $ — Vested (38,726 ) $ 7.75 Canceled/forfeited — $ — Unvested at June 29, 2019 50,614 $ 7.90 The total intrinsic value of restricted share units vested during the six months ended June 29, 2019 and June 30, 2018 was $0.2 million and $0.2 million , respectively. Compensation expense attributable to stock based compensation for the three and six months ended June 29, 2019 was approximately $0.3 million and $0.9 million , respectively, and for the three and six months ended June 30, 2018 was approximately $0.1 million and $0.9 million , respectively. As of June 29, 2019 , the remaining unrecognized stock based compensation expense for non-vested stock options, restricted shares, performance share units and restricted share units to be expensed in future periods is $2.6 million , and the related weighted-average period over which it is expected to be recognized is 1.8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June 29, 2019 is approximately $0.2 million . Treasury Stock – As part of the Company’s equity incentive plan, the Company makes required tax payments on behalf of employees as their equity awards vest. The Company withholds the number of vested shares having a value on the date of vesting equal to the minimum statutory tax obligation. The shares withheld are recorded as treasury shares. During the six months ended June 29, 2019 , the Company purchased 42,452 shares in settlement of employees’ tax obligations for a total of $0.3 million . The Company accounts for treasury stock using the cost method. 240,900 treasury shares are available to grant under the Company’s equity incentive plan.</t>
  </si>
  <si>
    <t>Advertising Costs</t>
  </si>
  <si>
    <t>Other Income and Expenses [Abstract]</t>
  </si>
  <si>
    <t>Advertising Costs The costs of advertising for online marketing arrangements, direct mail, magazines and radio are expensed as incurred, or the first time the advertising takes place. Advertising expense was $7.9 million and $6.9 million for the three months ended June 29, 2019 and June 30, 2018 , respectively, and $15.2 million and $13.4 million for the six months ended June 29, 2019 and June 30, 2018 , respectively.</t>
  </si>
  <si>
    <t>Net Income (Loss) Per Share</t>
  </si>
  <si>
    <t>Earnings Per Share [Abstract]</t>
  </si>
  <si>
    <t>Net Income (Loss) Per Share The Company’s basic net income (loss) per share excludes the dilutive effect of stock options, unvested restricted shares, unvested performance share units, unvested restricted share units and warran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unvested restricted share units and warran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Three Months Ended Six Months Ended June 29, 2019 June 30, 2018 June 29, 2019 June 30, 2018 Numerator: Net income (loss) from continuing operations $ (3,570 ) $ 5,283 $ (73 ) $ 14,940 Net income (loss) from discontinued operations — 1,897 — (11,619 ) Net income (loss) $ (3,570 ) $ 7,180 $ (73 ) $ 3,321 Denominator: Basic weighted average common shares outstanding 23,670,348 23,593,876 23,611,724 23,444,052 Effect of dilutive securities (a): Stock options — — — — Restricted shares — 95,330 — 80,796 Performance share units — 68,214 — 34,145 Restricted share units — 17,128 — 11,983 Diluted weighted average common shares outstanding 23,670,348 23,774,548 23,611,724 23,570,976 Basic net income (loss) from continuing operations per common share $ (0.15 ) $ 0.22 $ — $ 0.64 Diluted net income (loss) from continuing operations per common share $ (0.15 ) $ 0.22 $ — $ 0.63 Basic net income (loss) from discontinued operations per common share $ — $ 0.08 $ — $ (0.50 ) Diluted net income (loss) from discontinued operations per common share $ — $ 0.08 $ — $ (0.49 ) Basic net income (loss) per common share $ (0.15 ) $ 0.30 $ — $ 0.14 Diluted net income (loss) per common share $ (0.15 ) $ 0.30 $ — $ 0.14 (a) For the three and six months ended June 29, 2019, due to a loss for the period, no incremental shares are included because the effect would be anti-dilutive. Securities for the three months ended June 29, 2019 and June 30, 2018 in the amount of 798,270 shares and 518,214 shares, respectively, have been excluded from the above calculation as they were anti-dilutive. Securities for the six months ended June 29, 2019 and June 30, 2018 in the amount of 607,738 shares and 975,634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for the three and six months ended June 29, 2019 and June 30, 2018 as the Company’s average stock price from the date of issuance of the Convertible Notes through June 29, 2019 was less than the conversion price as well as less than the strike price of the warrant transaction. Refer to Note 5., “Credit Arrangements” for additional information on the Convertible Notes.</t>
  </si>
  <si>
    <t>Share Repurchase Programs</t>
  </si>
  <si>
    <t>Equity [Abstract]</t>
  </si>
  <si>
    <t>Share Repurchase Programs Beginning in August 2014, the Company’s board of directors approved share repurchase programs that enable the Company to purchase up to an aggregate of $403.8 million of its shares of common stock and / or its Convertible Notes, from time to time. As of June 29, 2019 , 8,064,325 shares of common stock pursuant to these programs, and 83,311 Convertible Notes, have been repurchased for a total of $333.8 million . There is $70.0 million remaining in this program. On October 31, 2018, the Company's board of directors approved a two year extension of the remaining repurchase program. This repurchase program will expire on November 22, 2020.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f the Company were repurchased under these programs during the three and six month periods ended June 29, 2019 and June 30, 2018 . During the six month period ended June 30, 2018, the Company repurchased $75.3 million in aggregate principal amount of its Convertible Notes for an aggregate purchase price of $57.2 million , which includes accrued interest of $0.3 million . Refer to Note 5., “Credit Arrangements” for additional information.</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contract liabilities and its Revolving Credit Facility. The Company believes that the recorded values of these financial instruments approximate their fair values due to their nature and respective durations. The Company's financial instruments also include its Convertible Notes (in thousands): June 29, 2019 December 29, 2018 Fair Value $ 54,582 $ 50,914 Carrying Value (1) 56,798 55,570 (1) Represents the net carrying amount of the liability component of the Convertible Notes.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Intangible assets, fixed assets and right-of-use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 The Company recognized store impairment charges of $1.9 million during the second fiscal quarter of Fiscal 2019 on fixed assets and right-of-use assets related to four of its underperforming retail locations, which are still in use in the Company's operations. Impairment charges on the fixed assets of these retail locations represented the full net book value of the fixed assets of these retail locations. Impairment charges on the right-of-use assets of these retail locations were based on a market analysis of the fair value of the applicable real estate operating leases.</t>
  </si>
  <si>
    <t>Subsequent Event Subsequent Event</t>
  </si>
  <si>
    <t>Subsequent Events [Abstract]</t>
  </si>
  <si>
    <t>Subsequent Event</t>
  </si>
  <si>
    <t>Subsequent Event On August 7, 2019, the Company entered into an Agreement and Plan of Merger (the “Merger Agreement”) with Liberty Tax, Inc. (“Liberty Tax”), and Valor Acquisition, LLC, a subsidiary of Liberty Tax (“Merger Sub”), pursuant to which Merger Sub will merge with and into the Company, with the Company continuing as the surviving company and a wholly owned subsidiary of Liberty Tax (the “Merger”). If the Merger is completed, the stockholders of the Company will be entitled to receive $6.50 in cash (the “Per Share Price”), less any applicable withholding taxes, for each share of common stock of the Company owned by them. Further, the common stock of the Company will no longer be publicly traded and will be delisted from the New York Stock Exchange. In addition, the common stock of the Company will be deregistered under the Securities Exchange Act of 1934, as amended, and the Company will no longer file periodic reports with the United States Securities and Exchange Commission. The completion of the Merger is subject to the approval of the Company’s stockholders, regulatory approvals and customary closing conditions.</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issued but not yet effective, that may have a material impact on its results of operations, financial condition, or cash flows, based on current information. In June 2016, the Financial Accounting Standards Board ("FASB") issued Accounting Standards Update No. 2016-13 ("ASU 2016-13"), Financial Instruments - Credit Losses (Topic 326) Measurement of Credit Losses on Financial Instruments. ASU 2016-13 was issued by the FASB to replace the incurred loss impairment methodology in current GAAP with a methodology that reflects expected credit losses and requires consideration of a broader range of reasonable and supportable information to be applied to credit loss estimates. ASU 2016-13 is effective for the Company for fiscal years beginning after December 15, 2019 and will be adopted using a modified-retrospective approach. The Company is evaluating ASU 2016-13 and currently expects this guidance will not have a material impact on its results of operations, financial condition, or cash flows, based on current information.</t>
  </si>
  <si>
    <t>Discontinued Operations (Tables)</t>
  </si>
  <si>
    <t>Reconciliation of Statement of Operations and Cash Flow Disclosures</t>
  </si>
  <si>
    <t xml:space="preserve">Reconciliation of the Major Line Items Constituting Income (Loss) of Discontinued Operations to the After-Tax Income (Loss) of Discontinued Operations That Are Presented in the Statements of Operations Three Months Ended Six Months Ended June 30, 2018 June 30, 2018 Major classes of line items constituting net income (loss) on discontinued operations: Net sales (1) $ 4,875 $ 10,426 Cost of goods sold 3,340 7,339 Fixed assets impairment charges — 7,236 Gross profit (loss) 1,535 (4,149 ) Selling, general and administrative expenses 558 1,952 Intangible assets and fixed assets impairment charges — 8,978 Discontinued operations (gain) loss (2) (1,287 ) 163 Income (loss) before provision (benefit) for income taxes 2,264 (15,242 ) Provision (benefit) for income taxes 367 (3,623 ) Net income (loss) $ 1,897 $ (11,619 ) (1) Revenue related to a transition services agreement was $1.6 million during the three and six months ended June 30, 2018. (2) During the three months ended March 31, 2018, the Company recorded a charge of $1.5 million which represented the estimated loss on the sale of the discontinued operations based on the anticipated proceeds less estimated transaction costs. During the three months ended June 30, 2018, this estimated loss was reduced by $1.3 million resulting in a pre-tax loss on the sale of Nutri-Force of $0.2 million . Cash Flow Disclosures for Discontinued Operations Three Months Ended Six Months Ended June 30, 2018 June 30, 2018 Cash flows used in operating activities $ (15,062 ) $ (15,116 ) Cash flows provided by investing activities $ 15,726 $ 15,634 Depreciation and amortization $ — $ 769 Capital expenditures $ 2 $ 94 </t>
  </si>
  <si>
    <t>Goodwill and Intangible Assets (Tables)</t>
  </si>
  <si>
    <t>Schedule of Goodwill and Intangible Assets</t>
  </si>
  <si>
    <t>The following table discloses the carrying value of all intangible assets (in thousands): June 29, 2019 December 29, 2018 Gross Carrying Amount Accumulated Amortization Accumulated Impairment Charges Net Gross Carrying Amount Accumulated Amortization Accumulated Impairment Charges Net Intangible assets Goodwill $ 210,633 $ — $ 210,633 $ — $ 210,633 $ — $ 210,633 $ — Tradenames – Indefinite-lived (1) 68,405 — 68,405 — 68,405 — 59,405 9,000 Tradenames – Definite-lived 6,077 3,855 — 2,222 5,764 3,676 — 2,088 $ 285,115 $ 3,855 $ 279,038 $ 2,222 $ 284,802 $ 3,676 $ 270,038 $ 11,088 (1) During the second quarter of Fiscal 2019, the Company experienced a sustained reduction to its market capitalization. In addition, the Company revised its forecast for Fiscal 2019 and updated its long-range plan. Based on these factors, the Company concluded that an impairment trigger occurred and therefore an interim impairment test of the Vitamin Shoppe tradename was performed. The results of the interim impairment test indicated that the carrying value of the Vitamin Shoppe tradename exceeded its fair value. The Company recorded an impairment charge on the Vitamin Shoppe tradename of $9.0 million during the second quarter of Fiscal 2019, which represented the full remaining carrying value of this indefinite-lived tradename.</t>
  </si>
  <si>
    <t>Expected Amortization Expense on Definite-Lived Intangible Assets</t>
  </si>
  <si>
    <t>The expected amortization expense on definite-lived intangible assets on the Company’s consolidated balance sheet at June 29, 2019 , is as follows (in thousands): Remainder of Fiscal 2019 $ 180 Fiscal 2020 366 Fiscal 2021 366 Fiscal 2022 363 Fiscal 2023 319 Thereafter 628 $ 2,222</t>
  </si>
  <si>
    <t>Accrued Expenses and Other Current Liabilities (Tables)</t>
  </si>
  <si>
    <t>Components of Accrued Expenses and Other Current Liabilities</t>
  </si>
  <si>
    <t xml:space="preserve">Accrued expenses and other current liabilities consist of the following (in thousands): June 29, 2019 December 29, 2018 Accrued salaries and related expenses $ 16,317 $ 24,048 Sales tax payable and related expenses 6,786 7,092 Deferred sales 3,828 5,455 Other accrued expenses 28,579 28,913 $ 55,510 $ 65,508 </t>
  </si>
  <si>
    <t>Credit Arrangements (Tables)</t>
  </si>
  <si>
    <t>Components of Convertible Notes</t>
  </si>
  <si>
    <t xml:space="preserve">The Convertible Notes consist of the following components (in thousands): June 29, 2019 December 29, 2018 Liability component: Principal $ 60,439 $ 60,439 Conversion feature (17,115 ) (17,115 ) Liability portion of debt issuance costs (2,675 ) (2,675 ) Amortization 16,149 14,921 Net carrying amount $ 56,798 $ 55,570 Equity component: Conversion feature $ 18,862 $ 18,862 Equity portion of debt issuance costs (793 ) (793 ) Deferred taxes 941 941 Net carrying amount $ 19,010 $ 19,010 </t>
  </si>
  <si>
    <t>Components of Interest Expense, Net</t>
  </si>
  <si>
    <t>Interest expense, net for the three and six months ended June 29, 2019 and June 30, 2018 consists of the following (in thousands): Three Months Ended Six Months Ended June 29, 2019 June 30, 2018 June 29, 2019 June 30, 2018 Amortization of debt discount on Convertible Notes $ 540 $ 769 $ 1,068 $ 1,976 Interest on Convertible Notes 340 542 680 1,348 Amortization of deferred financing fees 109 145 219 365 Interest / fees on the Revolving Credit Facility and other interest 86 243 174 451 Interest expense, net $ 1,075 $ 1,699 $ 2,141 $ 4,140</t>
  </si>
  <si>
    <t>Leases (Tables)</t>
  </si>
  <si>
    <t>Schedule of Lease Cost and Other Information</t>
  </si>
  <si>
    <t xml:space="preserve"> Three Months Ended Six Months Ended June 29, 2019 June 29, 2019 (in thousands) (in thousands) Lease cost Finance lease cost: Amortization of right-of-use assets $ 116 $ 239 Interest on lease liabilities 15 32 Operating lease cost 29,737 59,063 Variable lease cost 2,544 5,506 Sublease income (318 ) (542 ) Total lease cost $ 32,094 $ 64,298 Other Information Cash paid for amounts included in the measurement of lease liabilities: Operating cash flows from finance leases $ 15 $ 32 Operating cash flows from operating leases $ 30,790 $ 61,350 Financing cash flows from finance leases $ 124 $ 247 Right-of-use assets obtained in exchange for new finance lease liabilities $ — $ — Right-of-use assets obtained in exchange for new operating lease liabilities $ 18,413 $ 28,019 As of June 29, 2019 Weighted-average remaining lease term, in years – finance leases 2.3 Weighted-average remaining lease term, in years – operating leases 5.8 Weighted-average discount rate – finance leases 4.7 % Weighted-average discount rate – operating leases 5.3 %</t>
  </si>
  <si>
    <t>Components of Right-of-Use Assets</t>
  </si>
  <si>
    <t>As of June 29, 2019, the Company's right-of-use assets consist of the following (in thousands): Right-of-use assets - operating leases $ 438,063 Right-of-use assets - finance leases 1,006 Total right-of-use assets $ 439,069</t>
  </si>
  <si>
    <t>Reconciliation of Undiscounted Cash Flows to Lease Liabilities for Operating Leases</t>
  </si>
  <si>
    <t>As of June 29, 2019, the reconciliation of undiscounted cash flows to lease liabilities, by lease type, is as follows (in thousands): Operating Leases Finance Leases Undiscounted cash flows: Year 1 $ 119,945 $ 558 Year 2 108,303 558 Year 3 94,150 140 Year 4 76,447 — Year 5 56,416 — Beyond Year 5 105,598 — $ 560,859 $ 1,256 Present values $ 479,748 $ 1,187 Short-term lease liabilities $ 97,313 $ 512 Long-term lease liabilities 382,435 675 Total lease liabilities $ 479,748 $ 1,187 Difference between undiscounted cash flows and discounted cash flows $ 81,111 $ 69</t>
  </si>
  <si>
    <t>Reconciliation of Undiscounted Cash Flows to Lease Liabilities for Finance Leases</t>
  </si>
  <si>
    <t>Schedule of Real Estate Lease Commitments Prior to Adoption of ASU 2016-02</t>
  </si>
  <si>
    <t>Prior to the adoption of ASU 2016-02, as of December 29, 2018, the Company’s real estate lease commitments were as follows (in thousands): Fiscal year Total Operating Leases (1) 2019 $ 121,227 2020 108,993 2021 95,529 2022 80,274 2023 61,847 Thereafter 115,852 $ 583,722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5% of our minimum lease obligations for Fiscal 2018.</t>
  </si>
  <si>
    <t>Revenue Recognition (Tables)</t>
  </si>
  <si>
    <t>Disaggregation of Revenue</t>
  </si>
  <si>
    <t xml:space="preserve">The following table contains net sales by fulfillment category (in thousands): Three Months Ended Six Months Ended June 29, 2019 June 30, 2018 June 29, 2019 June 30, 2018 Net sales: Sales fulfilled in stores $ 231,885 $ 254,875 $ 476,579 $ 512,291 Direct to consumer sales 38,991 38,228 77,629 76,776 Net sales $ 270,876 $ 293,103 $ 554,208 $ 589,067 The following table represents net sales by major product category (in thousands): Three Months Ended Six Months Ended June 29, 2019 June 30, 2018 June 29, 2019 June 30, 2018 Product Category Vitamins, Minerals, Herbs and Homeopathy $ 78,592 $ 83,997 $ 162,548 $ 172,801 Sports Nutrition 77,044 89,669 159,219 179,008 Specialty Supplements 72,823 75,986 146,064 151,408 Other 41,833 42,840 85,207 84,622 270,292 292,492 553,038 587,839 Delivery Revenue 584 611 1,170 1,228 Total net sales $ 270,876 $ 293,103 $ 554,208 $ 589,067 </t>
  </si>
  <si>
    <t>Schedule of Opening and Closing Balances of Receivables and Contract Liabilities</t>
  </si>
  <si>
    <t>The opening and closing balances of the Company’s receivables and contract liabilities are as follows (in thousands): Receivables Contract Liabilities Balances as of December 29, 2018 $ 8,211 $ 7,287 Increase / (Decrease) 771 (1,034 ) Balances as of March 30, 2019 8,982 6,253 Increase / (Decrease) 772 (1,113 ) Balances as of June 29, 2019 $ 9,754 $ 5,140 Balances as of December 30, 2017 $ 10,937 $ 7,511 Increase 1,055 899 Balances as of March 31, 2018 11,992 8,410 Increase / (Decrease) (560 ) 1,013 Balances as of June 30, 2018 $ 11,432 $ 9,423</t>
  </si>
  <si>
    <t>Stock Based Compensation (Tables)</t>
  </si>
  <si>
    <t>Share-based Compensation Arrangement by Share-based Payment Award [Line Items]</t>
  </si>
  <si>
    <t>Summary of Stock Options</t>
  </si>
  <si>
    <t>The following table summarizes stock options for the 2018 Plan as of June 29, 2019 and changes during the six month period then ended: Number of Options Weighted Average Exercise Price Weighted Average Remaining Contractual Life (years) Aggregate Intrinsic Value (in thousands) Outstanding at December 29, 2018 272,000 $ 17.13 Granted — $ — Exercised — $ — Canceled/forfeited (35,874 ) $ — Outstanding at June 29, 2019 236,126 $ 15.15 7.28 $ — Vested or expected to vest at June 29, 2019 225,681 $ 15.55 7.22 Vested and exercisable at June 29, 2019 131,674 $ 22.03 6.36 $ —</t>
  </si>
  <si>
    <t>Summary of Fair Value Option Grant Using Monte Carlo Option-Pricing Model</t>
  </si>
  <si>
    <t>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Six Months Ended June 30, 2018 Expected dividend yield 0.0 % Weighted average expected volatility 42.61 % Weighted average risk-free interest rate 2.54 % Expected holding period 6.02 years</t>
  </si>
  <si>
    <t>Summary of Performance Share Units</t>
  </si>
  <si>
    <t>The following table summarizes performance share units for the 2018 Plan, as well as inducement awards, as of June 29, 2019 and changes during the six month period then ended: Number of Unvested Performance Share Units Weighted Average Grant Date Fair Value Unvested at December 29, 2018 443,869 $ 10.64 Granted 366,645 $ 6.82 Vested (3,028 ) $ 30.26 Canceled/forfeited (164,683 ) $ 10.28 Unvested at June 29, 2019 642,803 $ 8.46</t>
  </si>
  <si>
    <t>Restricted shares</t>
  </si>
  <si>
    <t>Summary of Restricted Shares and Restricted Share Units</t>
  </si>
  <si>
    <t>The following table summarizes restricted shares for the 2018 Plan as of June 29, 2019 and changes during the six month period then ended: Number of Unvested Restricted Shares Weighted Average Grant Date Fair Value Unvested at December 29, 2018 436,397 $ 11.70 Granted 226,539 $ 6.47 Vested (96,851 ) $ 21.84 Canceled/forfeited (211,347 ) $ 6.59 Unvested at June 29, 2019 354,738 $ 8.64</t>
  </si>
  <si>
    <t>Restricted share units</t>
  </si>
  <si>
    <t>The following table summarizes restricted share units for the 2018 Plan, as well as inducement awards, as of June 29, 2019 and changes during the six month period then ended: Number of Unvested Weighted Unvested at December 29, 2018 89,340 $ 7.84 Granted — $ — Vested (38,726 ) $ 7.75 Canceled/forfeited — $ — Unvested at June 29, 2019 50,614 $ 7.90</t>
  </si>
  <si>
    <t>Net Income (Loss) Per Share (Tables)</t>
  </si>
  <si>
    <t>Calculation of Basic and Diluted Net Income (Loss) Per Common Share</t>
  </si>
  <si>
    <t>The components of the calculation of basic net income (loss) per common share and diluted net income (loss) per common share are as follows (in thousands except share and per share data): Three Months Ended Six Months Ended June 29, 2019 June 30, 2018 June 29, 2019 June 30, 2018 Numerator: Net income (loss) from continuing operations $ (3,570 ) $ 5,283 $ (73 ) $ 14,940 Net income (loss) from discontinued operations — 1,897 — (11,619 ) Net income (loss) $ (3,570 ) $ 7,180 $ (73 ) $ 3,321 Denominator: Basic weighted average common shares outstanding 23,670,348 23,593,876 23,611,724 23,444,052 Effect of dilutive securities (a): Stock options — — — — Restricted shares — 95,330 — 80,796 Performance share units — 68,214 — 34,145 Restricted share units — 17,128 — 11,983 Diluted weighted average common shares outstanding 23,670,348 23,774,548 23,611,724 23,570,976 Basic net income (loss) from continuing operations per common share $ (0.15 ) $ 0.22 $ — $ 0.64 Diluted net income (loss) from continuing operations per common share $ (0.15 ) $ 0.22 $ — $ 0.63 Basic net income (loss) from discontinued operations per common share $ — $ 0.08 $ — $ (0.50 ) Diluted net income (loss) from discontinued operations per common share $ — $ 0.08 $ — $ (0.49 ) Basic net income (loss) per common share $ (0.15 ) $ 0.30 $ — $ 0.14 Diluted net income (loss) per common share $ (0.15 ) $ 0.30 $ — $ 0.14 (a) For the three and six months ended June 29, 2019, due to a loss for the period, no incremental shares are included because the effect would be anti-dilutive.</t>
  </si>
  <si>
    <t>Fair Value of Financial Instruments (Tables)</t>
  </si>
  <si>
    <t>Schedule of Fair Value of Convertible Notes</t>
  </si>
  <si>
    <t>The Company's financial instruments also include its Convertible Notes (in thousands): June 29, 2019 December 29, 2018 Fair Value $ 54,582 $ 50,914 Carrying Value (1) 56,798 55,570 (1) Represents the net carrying amount of the liability component of the Convertible Notes.</t>
  </si>
  <si>
    <t>Basis of Presentation (Details)</t>
  </si>
  <si>
    <t>Jun. 29, 2019segment</t>
  </si>
  <si>
    <t>Number of business segments company currently operates through</t>
  </si>
  <si>
    <t>Discontinued Operations - Narrative (Details) $ in Millions</t>
  </si>
  <si>
    <t>May 07, 2018USD ($)</t>
  </si>
  <si>
    <t>Betancourt Nutrition and Nutri-Force | Discontinued Operations, Held-for-sale or Disposed of by Sale</t>
  </si>
  <si>
    <t>Income Statement, Balance Sheet and Additional Disclosures by Disposal Groups, Including Discontinued Operations [Line Items]</t>
  </si>
  <si>
    <t>Supply agreements, amount agreed to purchase annually</t>
  </si>
  <si>
    <t>Discontinued Operations - Reconciliation of Statement of Operations (Details) - USD ($) $ in Thousands</t>
  </si>
  <si>
    <t>Mar. 31, 2018</t>
  </si>
  <si>
    <t>Major classes of line items constituting net income (loss) on discontinued operations:</t>
  </si>
  <si>
    <t>Nutri-Force | Held for sale</t>
  </si>
  <si>
    <t>Fixed assets impairment charges</t>
  </si>
  <si>
    <t>Gross profit (loss)</t>
  </si>
  <si>
    <t>Intangible assets and fixed assets impairment charges</t>
  </si>
  <si>
    <t>Discontinued operations (gain) loss</t>
  </si>
  <si>
    <t>Nutri-Force | Held for sale | Transition Services Agreement</t>
  </si>
  <si>
    <t>Discontinued Operations - Cash Flow Disclosures for Discontinued Operations (Details) - Nutri-Force - Held for sale - USD ($) $ in Thousands</t>
  </si>
  <si>
    <t>Cash flows used in operating activities</t>
  </si>
  <si>
    <t>Cash flows provided by investing activities</t>
  </si>
  <si>
    <t>Depreciation and amortization</t>
  </si>
  <si>
    <t>Goodwill and Intangible Assets - Schedule of Goodwill and Intangible Assets (Detail) - USD ($) $ in Thousands</t>
  </si>
  <si>
    <t>Goodwill, Gross Carrying Amount</t>
  </si>
  <si>
    <t>Goodwill, Accumulated Impairment Charges</t>
  </si>
  <si>
    <t>Goodwill, Net</t>
  </si>
  <si>
    <t>Finite-Lived Intangible Assets [Line Items]</t>
  </si>
  <si>
    <t>Intangible assets, Accumulated Amortization</t>
  </si>
  <si>
    <t>Intangible assets, Definite-lived, Net</t>
  </si>
  <si>
    <t>Goodwill and Intangible Assets, Gross Carrying Amount</t>
  </si>
  <si>
    <t>Goodwill and Intangible Assets, Accumulated Impairment Charges</t>
  </si>
  <si>
    <t>Goodwill and Intangible Assets, Net</t>
  </si>
  <si>
    <t>Tradenames</t>
  </si>
  <si>
    <t>Indefinite-lived Intangible Assets [Line Items]</t>
  </si>
  <si>
    <t>Intangible assets, Indefinite-lived, Gross Carrying Amount</t>
  </si>
  <si>
    <t>Intangible assets, Indefinite-lived, Accumulated Impairment Charges</t>
  </si>
  <si>
    <t>Intangible assets, Indefinite-lived, Net</t>
  </si>
  <si>
    <t>Impairment charge on indefinite-lived intangible asset</t>
  </si>
  <si>
    <t>Intangible assets, Definite-lived, Gross Carrying Amount</t>
  </si>
  <si>
    <t>Intangible assets, Definite-lived, Accumulated Impairment Charges</t>
  </si>
  <si>
    <t>Goodwill and Intangible Assets - Additional Information (Detail)</t>
  </si>
  <si>
    <t>Useful lives of definite-lived intangible assets, years</t>
  </si>
  <si>
    <t>10 years</t>
  </si>
  <si>
    <t>Goodwill and Intangible Assets - Expected Amortization Expense on Definite-Lived Intangible Assets (Detail) $ in Thousands</t>
  </si>
  <si>
    <t>Jun. 29, 2019USD ($)</t>
  </si>
  <si>
    <t>Remainder of Fiscal 2019</t>
  </si>
  <si>
    <t>Fiscal 2020</t>
  </si>
  <si>
    <t>Fiscal 2021</t>
  </si>
  <si>
    <t>Fiscal 2022</t>
  </si>
  <si>
    <t>Fiscal 2023</t>
  </si>
  <si>
    <t>Thereafter</t>
  </si>
  <si>
    <t>Accrued Expenses and Other Current Liabilities (Detail) - USD ($) $ in Thousands</t>
  </si>
  <si>
    <t>Accrued salaries and related expenses</t>
  </si>
  <si>
    <t>Sales tax payable and related expenses</t>
  </si>
  <si>
    <t>Deferred sales</t>
  </si>
  <si>
    <t>Other accrued expenses</t>
  </si>
  <si>
    <t>Credit Arrangements - Additional Information (Detail) - USD ($)</t>
  </si>
  <si>
    <t>Jun. 01, 2019</t>
  </si>
  <si>
    <t>Mar. 27, 2018</t>
  </si>
  <si>
    <t>Dec. 09, 2015</t>
  </si>
  <si>
    <t>Debt Instrument [Line Items]</t>
  </si>
  <si>
    <t>Gain on extinguishment of repurchased debt</t>
  </si>
  <si>
    <t>Outstanding debt</t>
  </si>
  <si>
    <t>Revolving Credit Facility</t>
  </si>
  <si>
    <t>Revolving Credit Facility, current borrowing capacity</t>
  </si>
  <si>
    <t>Revolving Credit Facility, maximum borrowing capacity</t>
  </si>
  <si>
    <t>Largest amount borrowed under Revolving Credit Facility</t>
  </si>
  <si>
    <t>Revolving Credit Facility, unused available line of credit</t>
  </si>
  <si>
    <t>Weighted average interest rate</t>
  </si>
  <si>
    <t>3.86%</t>
  </si>
  <si>
    <t>2.81%</t>
  </si>
  <si>
    <t>Percentage of annual commitment fee on undrawn portion of Revolving Credit Facility</t>
  </si>
  <si>
    <t>0.25%</t>
  </si>
  <si>
    <t>Revolving Credit Facility | Minimum</t>
  </si>
  <si>
    <t>Percentage of borrowing base availability, threshold</t>
  </si>
  <si>
    <t>33.00%</t>
  </si>
  <si>
    <t>Revolving Credit Facility | Maximum</t>
  </si>
  <si>
    <t>66.00%</t>
  </si>
  <si>
    <t>Revolving Credit Facility | Alternative Base Rate | Greater Than or Equal To 66% of Borrowing Base Availability</t>
  </si>
  <si>
    <t>Variable interest rate, basis spread</t>
  </si>
  <si>
    <t>0.00%</t>
  </si>
  <si>
    <t>Revolving Credit Facility | Alternative Base Rate | Between 33% and 66% of Borrowing Base Availability</t>
  </si>
  <si>
    <t>0.125%</t>
  </si>
  <si>
    <t>Revolving Credit Facility | Alternative Base Rate | Less Than 33% of Borrowing Base Availability</t>
  </si>
  <si>
    <t>Revolving Credit Facility | Adjusted Eurodollar Rate | Greater Than or Equal To 66% of Borrowing Base Availability</t>
  </si>
  <si>
    <t>1.00%</t>
  </si>
  <si>
    <t>Revolving Credit Facility | Adjusted Eurodollar Rate | Between 33% and 66% of Borrowing Base Availability</t>
  </si>
  <si>
    <t>1.125%</t>
  </si>
  <si>
    <t>Revolving Credit Facility | Adjusted Eurodollar Rate | Less Than 33% of Borrowing Base Availability</t>
  </si>
  <si>
    <t>1.25%</t>
  </si>
  <si>
    <t>Convertible Senior Notes Due 2020</t>
  </si>
  <si>
    <t>Debt issued</t>
  </si>
  <si>
    <t>Debt instrument, interest rate</t>
  </si>
  <si>
    <t>2.25%</t>
  </si>
  <si>
    <t>Debt converted into shares of common stock (in shares)</t>
  </si>
  <si>
    <t>Debt instrument, conversion price</t>
  </si>
  <si>
    <t>Stock, conversion price per share (in dollars per share)</t>
  </si>
  <si>
    <t>Debt instrument, effective interest rate on debt discount</t>
  </si>
  <si>
    <t>3.80%</t>
  </si>
  <si>
    <t>Aggregate principal amount of debt repurchased</t>
  </si>
  <si>
    <t>Aggregate purchase price</t>
  </si>
  <si>
    <t>Accrued interest</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Convertible Notes</t>
  </si>
  <si>
    <t>Principal</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 fees on Convertible Notes, Revolving Credit Facility, and other interest</t>
  </si>
  <si>
    <t>Leases - Narrative (Details) - USD ($) $ in Thousands</t>
  </si>
  <si>
    <t>Jan. 01, 2019</t>
  </si>
  <si>
    <t>Dec. 30, 2018</t>
  </si>
  <si>
    <t>Lessee, Lease, Description [Line Items]</t>
  </si>
  <si>
    <t>Initial term of leases for stores</t>
  </si>
  <si>
    <t>Cumulative-effect charge</t>
  </si>
  <si>
    <t>Accounting Standards Update 2016-02 | Retained Earnings</t>
  </si>
  <si>
    <t>Minimum</t>
  </si>
  <si>
    <t>Renewal options of leases for stores, period</t>
  </si>
  <si>
    <t>1 year</t>
  </si>
  <si>
    <t>Maximum</t>
  </si>
  <si>
    <t>Leases - Lease Cost and Other Information (Details) $ in Thousands</t>
  </si>
  <si>
    <t>Finance lease cost:</t>
  </si>
  <si>
    <t>Amortization of right-of-use assets</t>
  </si>
  <si>
    <t>Interest on lease liabilities</t>
  </si>
  <si>
    <t>Operating lease cost</t>
  </si>
  <si>
    <t>Variable lease cost</t>
  </si>
  <si>
    <t>Sublease income</t>
  </si>
  <si>
    <t>Total lease cost</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in years – finance leases</t>
  </si>
  <si>
    <t>2 years 3 months 18 days</t>
  </si>
  <si>
    <t>Weighted-average remaining lease term, in years – operating leases</t>
  </si>
  <si>
    <t>5 years 9 months 18 days</t>
  </si>
  <si>
    <t>Weighted-average discount rate – finance leases</t>
  </si>
  <si>
    <t>4.70%</t>
  </si>
  <si>
    <t>Weighted-average discount rate – operating leases</t>
  </si>
  <si>
    <t>5.30%</t>
  </si>
  <si>
    <t>Leases - Right-of-Use Assets (Details) $ in Thousands</t>
  </si>
  <si>
    <t>Right-of-use assets - operating leases</t>
  </si>
  <si>
    <t>Right-of-use assets - finance leases</t>
  </si>
  <si>
    <t>Total right-of-use assets</t>
  </si>
  <si>
    <t>Leases - Reconciliation of Undiscounted Cash Flows to Lease Liabilities (Details) $ in Thousands</t>
  </si>
  <si>
    <t>Operating Leases</t>
  </si>
  <si>
    <t>Year 1</t>
  </si>
  <si>
    <t>Year 2</t>
  </si>
  <si>
    <t>Year 3</t>
  </si>
  <si>
    <t>Year 4</t>
  </si>
  <si>
    <t>Year 5</t>
  </si>
  <si>
    <t>Beyond Year 5</t>
  </si>
  <si>
    <t>Total undiscounted cash flows</t>
  </si>
  <si>
    <t>Total lease liabilities</t>
  </si>
  <si>
    <t>Difference between undiscounted cash flows and discounted cash flows</t>
  </si>
  <si>
    <t>Finance Leases</t>
  </si>
  <si>
    <t>Leases - Real Estate Lease Commitments Prior to Adoption of ASU 2016-02 (Details) $ in Thousands</t>
  </si>
  <si>
    <t>Dec. 29, 2018USD ($)</t>
  </si>
  <si>
    <t>2020</t>
  </si>
  <si>
    <t>2021</t>
  </si>
  <si>
    <t>2022</t>
  </si>
  <si>
    <t>2023</t>
  </si>
  <si>
    <t>Total Operating Leases</t>
  </si>
  <si>
    <t>Percentage of minimum lease obligation</t>
  </si>
  <si>
    <t>18.50%</t>
  </si>
  <si>
    <t>Revenue Recognition  - Net Sales by Fulfillment Category (Details) - USD ($) $ in Thousands</t>
  </si>
  <si>
    <t>Disaggregation of Revenue [Line Items]</t>
  </si>
  <si>
    <t>Sales fulfilled in stores</t>
  </si>
  <si>
    <t>Direct to consumer sales</t>
  </si>
  <si>
    <t>Revenue Recognition - Net Sales by Major Product Category (Details) - USD ($) $ in Thousands</t>
  </si>
  <si>
    <t>Total net sales</t>
  </si>
  <si>
    <t>Product Revenue</t>
  </si>
  <si>
    <t>Vitamins, Minerals, Herbs and Homeopathy</t>
  </si>
  <si>
    <t>Sports Nutrition</t>
  </si>
  <si>
    <t>Specialty Supplements</t>
  </si>
  <si>
    <t>Other</t>
  </si>
  <si>
    <t>Delivery Revenue</t>
  </si>
  <si>
    <t>Revenue Recognition  - Receivables and Contract Liabilities (Details) - USD ($) $ in Thousands</t>
  </si>
  <si>
    <t>Mar. 30, 2019</t>
  </si>
  <si>
    <t>Receivables</t>
  </si>
  <si>
    <t>Balances at beginning of period</t>
  </si>
  <si>
    <t>Increase / (Decrease)</t>
  </si>
  <si>
    <t>Balances at end of period</t>
  </si>
  <si>
    <t>Contract Liabilities</t>
  </si>
  <si>
    <t>Amounts of revenue recognized that were included in opening contract liability balances</t>
  </si>
  <si>
    <t>Stock Based Compensation - Additional Information (Detail) - USD ($) $ / shares in Units, $ in Thousands</t>
  </si>
  <si>
    <t>12 Months Ended</t>
  </si>
  <si>
    <t>Treasury stock (in shares)</t>
  </si>
  <si>
    <t>Options exercised (in shares)</t>
  </si>
  <si>
    <t>Options granted (in shares)</t>
  </si>
  <si>
    <t>Weighted-average grant date fair value for stock options (in dollars per share)</t>
  </si>
  <si>
    <t>Compensation expense attributable to stock based compensation</t>
  </si>
  <si>
    <t>Remaining unrecognized stock based compensation expense for non-vested stock options, restricted shares, performance share units and restricted shares units to be expensed in future periods</t>
  </si>
  <si>
    <t>Weighted-average recognition period</t>
  </si>
  <si>
    <t>1 year 9 months 18 days</t>
  </si>
  <si>
    <t>Estimated value of future forfeitures</t>
  </si>
  <si>
    <t>Treasury stock purchased in settlement of employees' tax obligations (in shares)</t>
  </si>
  <si>
    <t>Treasury stock purchased in settlement of employees' tax obligations, value</t>
  </si>
  <si>
    <t>Treasury Shares</t>
  </si>
  <si>
    <t>Shares available to grant (in shares)</t>
  </si>
  <si>
    <t>Performance share units</t>
  </si>
  <si>
    <t>Awards granted (in shares)</t>
  </si>
  <si>
    <t>Performance share units | Minimum</t>
  </si>
  <si>
    <t>Vesting percentage</t>
  </si>
  <si>
    <t>Performance share units | Maximum</t>
  </si>
  <si>
    <t>300.00%</t>
  </si>
  <si>
    <t>Intrinsic value of shares vested</t>
  </si>
  <si>
    <t>2018 Plan</t>
  </si>
  <si>
    <t>Inducement Awards | Performance share units</t>
  </si>
  <si>
    <t>Inducement Awards | Restricted share units</t>
  </si>
  <si>
    <t>Stock Based Compensation - Summary of Restricted Shares, Performance Share Units, and Restricted Share Units (Detail)</t>
  </si>
  <si>
    <t>Jun. 29, 2019$ / sharesshares</t>
  </si>
  <si>
    <t>Number of Unvested Shares</t>
  </si>
  <si>
    <t>Unvested at beginning of period (in shares) | shares</t>
  </si>
  <si>
    <t>Granted (in shares) | shares</t>
  </si>
  <si>
    <t>Vested (in shares) | shares</t>
  </si>
  <si>
    <t>Canceled/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Canceled/forfeited (in dollars per share) | $ / shares</t>
  </si>
  <si>
    <t>Unvested at end of period (in dollars per share) | $ / shares</t>
  </si>
  <si>
    <t>Stock Based Compensation - Summary of Stock Options (Detail) - USD ($) $ / shares in Units, $ in Thousands</t>
  </si>
  <si>
    <t>Number of Options</t>
  </si>
  <si>
    <t>Outstanding at beginning of period (in shares)</t>
  </si>
  <si>
    <t>Granted (in shares)</t>
  </si>
  <si>
    <t>Exercised (in shares)</t>
  </si>
  <si>
    <t>Canceled/forfeited (in shares)</t>
  </si>
  <si>
    <t>Outstanding at end of period (in shares)</t>
  </si>
  <si>
    <t>Vested or expected to vest (in shares)</t>
  </si>
  <si>
    <t>Vested and exercisable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Vested or expected to vest (in dollars per share)</t>
  </si>
  <si>
    <t>Vested and exercisable (in dollars per share)</t>
  </si>
  <si>
    <t>Outstanding, Weighted Average Remaining Contractual Life (years)</t>
  </si>
  <si>
    <t>7 years 3 months 11 days</t>
  </si>
  <si>
    <t>Vested or expected to vest, Weighted Average Remaining Contractual Life (years)</t>
  </si>
  <si>
    <t>7 years 2 months 19 days</t>
  </si>
  <si>
    <t>Vested and exercisable, Weighted Average Remaining Contractual Life (years)</t>
  </si>
  <si>
    <t>6 years 4 months 10 days</t>
  </si>
  <si>
    <t>Outstanding, Aggregate Intrinsic Value</t>
  </si>
  <si>
    <t>Vested and exercisable, Aggregate Intrinsic Value</t>
  </si>
  <si>
    <t>Stock Based Compensation - Summary of Fair Value Option Grant Using Monte Carlo Option-Pricing Model (Detail)</t>
  </si>
  <si>
    <t>Expected dividend yield</t>
  </si>
  <si>
    <t>Weighted average expected volatility</t>
  </si>
  <si>
    <t>42.61%</t>
  </si>
  <si>
    <t>Weighted average risk-free interest rate</t>
  </si>
  <si>
    <t>2.54%</t>
  </si>
  <si>
    <t>Expected holding period</t>
  </si>
  <si>
    <t>6 years 7 days</t>
  </si>
  <si>
    <t>Advertising Costs - Additional Information (Detail) - USD ($) $ in Millions</t>
  </si>
  <si>
    <t>Advertising expense</t>
  </si>
  <si>
    <t>Net Income (Loss) Per Share - Calculation of Basic and Diluted Net Income (Loss) Per Common Share (Detail) - USD ($) $ / shares in Units, $ in Thousands</t>
  </si>
  <si>
    <t>Numerator:</t>
  </si>
  <si>
    <t>Net income (loss) from discontinued operations</t>
  </si>
  <si>
    <t>Denominator:</t>
  </si>
  <si>
    <t>Basic weighted average common shares outstanding (in shares)</t>
  </si>
  <si>
    <t>Effect of dilutive securities:</t>
  </si>
  <si>
    <t>Diluted weighted average common shares outstanding (in shares)</t>
  </si>
  <si>
    <t>Basic net income (loss) from continuing operations per common share (in dollars per share)</t>
  </si>
  <si>
    <t>Diluted net income (loss) from continuing operations per common share (in dollars per share)</t>
  </si>
  <si>
    <t>Basic net income (loss) from discontinued operations per common share (in dollars per share)</t>
  </si>
  <si>
    <t>Diluted net income (loss) from discontinued operations per common share (in dollars per share)</t>
  </si>
  <si>
    <t>Basic net income (loss) per common share (in dollars per share)</t>
  </si>
  <si>
    <t>Diluted net income (loss) per common share (in dollars per share)</t>
  </si>
  <si>
    <t>Stock options</t>
  </si>
  <si>
    <t>Effect of dilutive securities (in shares)</t>
  </si>
  <si>
    <t>Net Income (Loss) Per Share - Additional Information (Detail) - shares</t>
  </si>
  <si>
    <t>Anti-dilutive securities excluded from computation of earnings per share (in shares)</t>
  </si>
  <si>
    <t>Share Repurchase Programs - Additional Information (Detail) - USD ($)</t>
  </si>
  <si>
    <t>Oct. 31, 2018</t>
  </si>
  <si>
    <t>Aug. 31, 2014</t>
  </si>
  <si>
    <t>Class of Stock [Line Items]</t>
  </si>
  <si>
    <t>Amount authorized to be repurchased under share repurchase programs</t>
  </si>
  <si>
    <t>Total shares repurchased, value</t>
  </si>
  <si>
    <t>Amount remaining in program</t>
  </si>
  <si>
    <t>Approved extension of remaining repurchase program</t>
  </si>
  <si>
    <t>2 years</t>
  </si>
  <si>
    <t>Shares repurchased during period (in shares)</t>
  </si>
  <si>
    <t>Number of shares repurchased (in shares)</t>
  </si>
  <si>
    <t>Fair Value of Financial Instruments - Schedule of Fair Value of Convertible Notes (Details) - Convertible Notes - USD ($) $ in Thousands</t>
  </si>
  <si>
    <t>Fair Value, Balance Sheet Grouping, Financial Statement Captions [Line Items]</t>
  </si>
  <si>
    <t>Fair Value</t>
  </si>
  <si>
    <t>Carrying Value</t>
  </si>
  <si>
    <t>Fair Value of Financial Instruments - Narrative (Details) $ in Millions</t>
  </si>
  <si>
    <t>Jun. 29, 2019USD ($)retail_location</t>
  </si>
  <si>
    <t>Store impairment charges recognized | $</t>
  </si>
  <si>
    <t>Number of underperforming retail locations | retail_location</t>
  </si>
  <si>
    <t>Subsequent Event  - Narrative (Details)</t>
  </si>
  <si>
    <t>Aug. 07, 2019$ / shares</t>
  </si>
  <si>
    <t>The Merger | Subsequent Event</t>
  </si>
  <si>
    <t>Subsequent Event [Line Items]</t>
  </si>
  <si>
    <t>Per Share Price entitled to stockholders of the Company for each share of common stock own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C17" s="5" t="n">
        <v>24063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90</v>
      </c>
      <c r="C3" s="6" t="n">
        <v>2668</v>
      </c>
    </row>
    <row r="4" spans="1:3">
      <c r="A4" s="4" t="s">
        <v>33</v>
      </c>
      <c r="B4" s="5" t="n">
        <v>181008</v>
      </c>
      <c r="C4" s="5" t="n">
        <v>189273</v>
      </c>
    </row>
    <row r="5" spans="1:3">
      <c r="A5" s="4" t="s">
        <v>34</v>
      </c>
      <c r="B5" s="5" t="n">
        <v>27991</v>
      </c>
      <c r="C5" s="5" t="n">
        <v>27921</v>
      </c>
    </row>
    <row r="6" spans="1:3">
      <c r="A6" s="4" t="s">
        <v>35</v>
      </c>
      <c r="B6" s="5" t="n">
        <v>223789</v>
      </c>
      <c r="C6" s="5" t="n">
        <v>219862</v>
      </c>
    </row>
    <row r="7" spans="1:3">
      <c r="A7" s="4" t="s">
        <v>36</v>
      </c>
      <c r="B7" s="5" t="n">
        <v>439069</v>
      </c>
    </row>
    <row r="8" spans="1:3">
      <c r="A8" s="4" t="s">
        <v>37</v>
      </c>
      <c r="B8" s="5" t="n">
        <v>114776</v>
      </c>
      <c r="C8" s="5" t="n">
        <v>123002</v>
      </c>
    </row>
    <row r="9" spans="1:3">
      <c r="A9" s="4" t="s">
        <v>38</v>
      </c>
      <c r="B9" s="5" t="n">
        <v>2222</v>
      </c>
      <c r="C9" s="5" t="n">
        <v>11088</v>
      </c>
    </row>
    <row r="10" spans="1:3">
      <c r="A10" s="4" t="s">
        <v>39</v>
      </c>
      <c r="B10" s="5" t="n">
        <v>33105</v>
      </c>
      <c r="C10" s="5" t="n">
        <v>31659</v>
      </c>
    </row>
    <row r="11" spans="1:3">
      <c r="A11" s="4" t="s">
        <v>40</v>
      </c>
      <c r="B11" s="5" t="n">
        <v>3373</v>
      </c>
      <c r="C11" s="5" t="n">
        <v>2468</v>
      </c>
    </row>
    <row r="12" spans="1:3">
      <c r="A12" s="4" t="s">
        <v>41</v>
      </c>
      <c r="B12" s="5" t="n">
        <v>816334</v>
      </c>
      <c r="C12" s="5" t="n">
        <v>388079</v>
      </c>
    </row>
    <row r="13" spans="1:3">
      <c r="A13" s="3" t="s">
        <v>42</v>
      </c>
    </row>
    <row r="14" spans="1:3">
      <c r="A14" s="4" t="s">
        <v>43</v>
      </c>
      <c r="B14" s="5" t="n">
        <v>0</v>
      </c>
      <c r="C14" s="5" t="n">
        <v>0</v>
      </c>
    </row>
    <row r="15" spans="1:3">
      <c r="A15" s="4" t="s">
        <v>44</v>
      </c>
      <c r="B15" s="5" t="n">
        <v>36797</v>
      </c>
      <c r="C15" s="5" t="n">
        <v>39789</v>
      </c>
    </row>
    <row r="16" spans="1:3">
      <c r="A16" s="4" t="s">
        <v>45</v>
      </c>
      <c r="B16" s="5" t="n">
        <v>55510</v>
      </c>
      <c r="C16" s="5" t="n">
        <v>65508</v>
      </c>
    </row>
    <row r="17" spans="1:3">
      <c r="A17" s="4" t="s">
        <v>46</v>
      </c>
      <c r="B17" s="5" t="n">
        <v>97825</v>
      </c>
    </row>
    <row r="18" spans="1:3">
      <c r="A18" s="4" t="s">
        <v>46</v>
      </c>
      <c r="C18" s="5" t="n">
        <v>500</v>
      </c>
    </row>
    <row r="19" spans="1:3">
      <c r="A19" s="4" t="s">
        <v>47</v>
      </c>
      <c r="B19" s="5" t="n">
        <v>190132</v>
      </c>
      <c r="C19" s="5" t="n">
        <v>105797</v>
      </c>
    </row>
    <row r="20" spans="1:3">
      <c r="A20" s="4" t="s">
        <v>48</v>
      </c>
      <c r="B20" s="5" t="n">
        <v>383110</v>
      </c>
    </row>
    <row r="21" spans="1:3">
      <c r="A21" s="4" t="s">
        <v>48</v>
      </c>
      <c r="C21" s="5" t="n">
        <v>934</v>
      </c>
    </row>
    <row r="22" spans="1:3">
      <c r="A22" s="4" t="s">
        <v>49</v>
      </c>
      <c r="B22" s="5" t="n">
        <v>56798</v>
      </c>
      <c r="C22" s="5" t="n">
        <v>55570</v>
      </c>
    </row>
    <row r="23" spans="1:3">
      <c r="A23" s="4" t="s">
        <v>50</v>
      </c>
      <c r="B23" s="5" t="n">
        <v>0</v>
      </c>
      <c r="C23" s="5" t="n">
        <v>37034</v>
      </c>
    </row>
    <row r="24" spans="1:3">
      <c r="A24" s="4" t="s">
        <v>51</v>
      </c>
      <c r="B24" s="5" t="n">
        <v>416</v>
      </c>
      <c r="C24" s="5" t="n">
        <v>403</v>
      </c>
    </row>
    <row r="25" spans="1:3">
      <c r="A25" s="4" t="s">
        <v>52</v>
      </c>
      <c r="B25" s="4" t="s">
        <v>53</v>
      </c>
      <c r="C25" s="4" t="s">
        <v>53</v>
      </c>
    </row>
    <row r="26" spans="1:3">
      <c r="A26" s="3" t="s">
        <v>54</v>
      </c>
    </row>
    <row r="27" spans="1:3">
      <c r="A27" s="4" t="s">
        <v>55</v>
      </c>
      <c r="B27" s="5" t="n">
        <v>0</v>
      </c>
      <c r="C27" s="5" t="n">
        <v>0</v>
      </c>
    </row>
    <row r="28" spans="1:3">
      <c r="A28" s="4" t="s">
        <v>56</v>
      </c>
      <c r="B28" s="5" t="n">
        <v>243</v>
      </c>
      <c r="C28" s="5" t="n">
        <v>242</v>
      </c>
    </row>
    <row r="29" spans="1:3">
      <c r="A29" s="4" t="s">
        <v>57</v>
      </c>
      <c r="B29" s="5" t="n">
        <v>87034</v>
      </c>
      <c r="C29" s="5" t="n">
        <v>85853</v>
      </c>
    </row>
    <row r="30" spans="1:3">
      <c r="A30" s="4" t="s">
        <v>58</v>
      </c>
      <c r="B30" s="5" t="n">
        <v>-7607</v>
      </c>
      <c r="C30" s="5" t="n">
        <v>-7314</v>
      </c>
    </row>
    <row r="31" spans="1:3">
      <c r="A31" s="4" t="s">
        <v>59</v>
      </c>
      <c r="B31" s="5" t="n">
        <v>106208</v>
      </c>
      <c r="C31" s="5" t="n">
        <v>109560</v>
      </c>
    </row>
    <row r="32" spans="1:3">
      <c r="A32" s="4" t="s">
        <v>60</v>
      </c>
      <c r="B32" s="5" t="n">
        <v>185878</v>
      </c>
      <c r="C32" s="5" t="n">
        <v>188341</v>
      </c>
    </row>
    <row r="33" spans="1:3">
      <c r="A33" s="4" t="s">
        <v>61</v>
      </c>
      <c r="B33" s="6" t="n">
        <v>816334</v>
      </c>
      <c r="C33" s="6" t="n">
        <v>388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3</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61</v>
      </c>
      <c r="B9" s="4" t="s">
        <v>262</v>
      </c>
    </row>
    <row r="10" spans="1:2">
      <c r="A10" s="4" t="s">
        <v>263</v>
      </c>
    </row>
    <row r="11" spans="1:2">
      <c r="A11" s="3" t="s">
        <v>253</v>
      </c>
    </row>
    <row r="12" spans="1:2">
      <c r="A12" s="4" t="s">
        <v>261</v>
      </c>
      <c r="B12"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327770</v>
      </c>
      <c r="C3" s="6" t="n">
        <v>312977</v>
      </c>
    </row>
    <row r="4" spans="1:3">
      <c r="A4" s="4" t="s">
        <v>65</v>
      </c>
      <c r="B4" s="7" t="n">
        <v>0.01</v>
      </c>
      <c r="C4" s="7" t="n">
        <v>0.01</v>
      </c>
    </row>
    <row r="5" spans="1:3">
      <c r="A5" s="4" t="s">
        <v>66</v>
      </c>
      <c r="B5" s="5" t="n">
        <v>250000000</v>
      </c>
      <c r="C5" s="5" t="n">
        <v>250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400000000</v>
      </c>
      <c r="C9" s="5" t="n">
        <v>400000000</v>
      </c>
    </row>
    <row r="10" spans="1:3">
      <c r="A10" s="4" t="s">
        <v>71</v>
      </c>
      <c r="B10" s="5" t="n">
        <v>24335700</v>
      </c>
      <c r="C10" s="5" t="n">
        <v>24234651</v>
      </c>
    </row>
    <row r="11" spans="1:3">
      <c r="A11" s="4" t="s">
        <v>72</v>
      </c>
      <c r="B11" s="5" t="n">
        <v>24032628</v>
      </c>
      <c r="C11" s="5" t="n">
        <v>23974031</v>
      </c>
    </row>
    <row r="12" spans="1:3">
      <c r="A12" s="4" t="s">
        <v>73</v>
      </c>
      <c r="B12" s="5" t="n">
        <v>303072</v>
      </c>
      <c r="C12" s="5" t="n">
        <v>260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74</v>
      </c>
    </row>
    <row r="4" spans="1:2">
      <c r="A4" s="4" t="s">
        <v>273</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275</v>
      </c>
    </row>
    <row r="2" spans="1:2">
      <c r="A2" s="4" t="s">
        <v>276</v>
      </c>
    </row>
    <row r="3" spans="1:2">
      <c r="A3" s="3" t="s">
        <v>277</v>
      </c>
    </row>
    <row r="4" spans="1:2">
      <c r="A4" s="4" t="s">
        <v>278</v>
      </c>
      <c r="B4" s="6" t="n">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9</v>
      </c>
      <c r="B1" s="2" t="s">
        <v>75</v>
      </c>
      <c r="E1" s="2" t="s">
        <v>1</v>
      </c>
    </row>
    <row r="2" spans="1:6">
      <c r="B2" s="2" t="s">
        <v>2</v>
      </c>
      <c r="C2" s="2" t="s">
        <v>76</v>
      </c>
      <c r="D2" s="2" t="s">
        <v>280</v>
      </c>
      <c r="E2" s="2" t="s">
        <v>2</v>
      </c>
      <c r="F2" s="2" t="s">
        <v>76</v>
      </c>
    </row>
    <row r="3" spans="1:6">
      <c r="A3" s="3" t="s">
        <v>281</v>
      </c>
    </row>
    <row r="4" spans="1:6">
      <c r="A4" s="4" t="s">
        <v>90</v>
      </c>
      <c r="B4" s="6" t="n">
        <v>0</v>
      </c>
      <c r="C4" s="6" t="n">
        <v>1897</v>
      </c>
      <c r="E4" s="6" t="n">
        <v>0</v>
      </c>
      <c r="F4" s="6" t="n">
        <v>-11619</v>
      </c>
    </row>
    <row r="5" spans="1:6">
      <c r="A5" s="4" t="s">
        <v>282</v>
      </c>
    </row>
    <row r="6" spans="1:6">
      <c r="A6" s="3" t="s">
        <v>281</v>
      </c>
    </row>
    <row r="7" spans="1:6">
      <c r="A7" s="4" t="s">
        <v>78</v>
      </c>
      <c r="C7" s="5" t="n">
        <v>4875</v>
      </c>
      <c r="F7" s="5" t="n">
        <v>10426</v>
      </c>
    </row>
    <row r="8" spans="1:6">
      <c r="A8" s="4" t="s">
        <v>79</v>
      </c>
      <c r="C8" s="5" t="n">
        <v>3340</v>
      </c>
      <c r="F8" s="5" t="n">
        <v>7339</v>
      </c>
    </row>
    <row r="9" spans="1:6">
      <c r="A9" s="4" t="s">
        <v>283</v>
      </c>
      <c r="C9" s="5" t="n">
        <v>0</v>
      </c>
      <c r="F9" s="5" t="n">
        <v>7236</v>
      </c>
    </row>
    <row r="10" spans="1:6">
      <c r="A10" s="4" t="s">
        <v>284</v>
      </c>
      <c r="C10" s="5" t="n">
        <v>1535</v>
      </c>
      <c r="F10" s="5" t="n">
        <v>-4149</v>
      </c>
    </row>
    <row r="11" spans="1:6">
      <c r="A11" s="4" t="s">
        <v>81</v>
      </c>
      <c r="C11" s="5" t="n">
        <v>558</v>
      </c>
      <c r="F11" s="5" t="n">
        <v>1952</v>
      </c>
    </row>
    <row r="12" spans="1:6">
      <c r="A12" s="4" t="s">
        <v>285</v>
      </c>
      <c r="C12" s="5" t="n">
        <v>0</v>
      </c>
      <c r="F12" s="5" t="n">
        <v>8978</v>
      </c>
    </row>
    <row r="13" spans="1:6">
      <c r="A13" s="4" t="s">
        <v>286</v>
      </c>
      <c r="C13" s="5" t="n">
        <v>-1287</v>
      </c>
      <c r="D13" s="6" t="n">
        <v>1500</v>
      </c>
      <c r="F13" s="5" t="n">
        <v>163</v>
      </c>
    </row>
    <row r="14" spans="1:6">
      <c r="A14" s="4" t="s">
        <v>86</v>
      </c>
      <c r="C14" s="5" t="n">
        <v>2264</v>
      </c>
      <c r="F14" s="5" t="n">
        <v>-15242</v>
      </c>
    </row>
    <row r="15" spans="1:6">
      <c r="A15" s="4" t="s">
        <v>87</v>
      </c>
      <c r="C15" s="5" t="n">
        <v>367</v>
      </c>
      <c r="F15" s="5" t="n">
        <v>-3623</v>
      </c>
    </row>
    <row r="16" spans="1:6">
      <c r="A16" s="4" t="s">
        <v>90</v>
      </c>
      <c r="C16" s="5" t="n">
        <v>1897</v>
      </c>
      <c r="F16" s="5" t="n">
        <v>-11619</v>
      </c>
    </row>
    <row r="17" spans="1:6">
      <c r="A17" s="4" t="s">
        <v>287</v>
      </c>
    </row>
    <row r="18" spans="1:6">
      <c r="A18" s="3" t="s">
        <v>281</v>
      </c>
    </row>
    <row r="19" spans="1:6">
      <c r="A19" s="4" t="s">
        <v>78</v>
      </c>
      <c r="C19" s="6" t="n">
        <v>1600</v>
      </c>
      <c r="F19" s="6" t="n">
        <v>16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75</v>
      </c>
      <c r="C1" s="2" t="s">
        <v>1</v>
      </c>
    </row>
    <row r="2" spans="1:3">
      <c r="B2" s="2" t="s">
        <v>76</v>
      </c>
      <c r="C2" s="2" t="s">
        <v>76</v>
      </c>
    </row>
    <row r="3" spans="1:3">
      <c r="A3" s="3" t="s">
        <v>277</v>
      </c>
    </row>
    <row r="4" spans="1:3">
      <c r="A4" s="4" t="s">
        <v>289</v>
      </c>
      <c r="B4" s="6" t="n">
        <v>-15062</v>
      </c>
      <c r="C4" s="6" t="n">
        <v>-15116</v>
      </c>
    </row>
    <row r="5" spans="1:3">
      <c r="A5" s="4" t="s">
        <v>290</v>
      </c>
      <c r="B5" s="5" t="n">
        <v>15726</v>
      </c>
      <c r="C5" s="5" t="n">
        <v>15634</v>
      </c>
    </row>
    <row r="6" spans="1:3">
      <c r="A6" s="4" t="s">
        <v>291</v>
      </c>
      <c r="B6" s="5" t="n">
        <v>0</v>
      </c>
      <c r="C6" s="5" t="n">
        <v>769</v>
      </c>
    </row>
    <row r="7" spans="1:3">
      <c r="A7" s="4" t="s">
        <v>153</v>
      </c>
      <c r="B7" s="6" t="n">
        <v>2</v>
      </c>
      <c r="C7" s="6" t="n">
        <v>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75</v>
      </c>
    </row>
    <row r="2" spans="1:3">
      <c r="B2" s="2" t="s">
        <v>2</v>
      </c>
      <c r="C2" s="2" t="s">
        <v>30</v>
      </c>
    </row>
    <row r="3" spans="1:3">
      <c r="A3" s="3" t="s">
        <v>180</v>
      </c>
    </row>
    <row r="4" spans="1:3">
      <c r="A4" s="4" t="s">
        <v>293</v>
      </c>
      <c r="B4" s="6" t="n">
        <v>210633</v>
      </c>
      <c r="C4" s="6" t="n">
        <v>210633</v>
      </c>
    </row>
    <row r="5" spans="1:3">
      <c r="A5" s="4" t="s">
        <v>294</v>
      </c>
      <c r="B5" s="5" t="n">
        <v>210633</v>
      </c>
      <c r="C5" s="5" t="n">
        <v>210633</v>
      </c>
    </row>
    <row r="6" spans="1:3">
      <c r="A6" s="4" t="s">
        <v>295</v>
      </c>
      <c r="B6" s="5" t="n">
        <v>0</v>
      </c>
      <c r="C6" s="5" t="n">
        <v>0</v>
      </c>
    </row>
    <row r="7" spans="1:3">
      <c r="A7" s="3" t="s">
        <v>296</v>
      </c>
    </row>
    <row r="8" spans="1:3">
      <c r="A8" s="4" t="s">
        <v>297</v>
      </c>
      <c r="B8" s="5" t="n">
        <v>3855</v>
      </c>
      <c r="C8" s="5" t="n">
        <v>3676</v>
      </c>
    </row>
    <row r="9" spans="1:3">
      <c r="A9" s="4" t="s">
        <v>298</v>
      </c>
      <c r="B9" s="5" t="n">
        <v>2222</v>
      </c>
    </row>
    <row r="10" spans="1:3">
      <c r="A10" s="4" t="s">
        <v>299</v>
      </c>
      <c r="B10" s="5" t="n">
        <v>285115</v>
      </c>
      <c r="C10" s="5" t="n">
        <v>284802</v>
      </c>
    </row>
    <row r="11" spans="1:3">
      <c r="A11" s="4" t="s">
        <v>300</v>
      </c>
      <c r="B11" s="5" t="n">
        <v>279038</v>
      </c>
      <c r="C11" s="5" t="n">
        <v>270038</v>
      </c>
    </row>
    <row r="12" spans="1:3">
      <c r="A12" s="4" t="s">
        <v>301</v>
      </c>
      <c r="B12" s="5" t="n">
        <v>2222</v>
      </c>
      <c r="C12" s="5" t="n">
        <v>11088</v>
      </c>
    </row>
    <row r="13" spans="1:3">
      <c r="A13" s="4" t="s">
        <v>302</v>
      </c>
    </row>
    <row r="14" spans="1:3">
      <c r="A14" s="3" t="s">
        <v>303</v>
      </c>
    </row>
    <row r="15" spans="1:3">
      <c r="A15" s="4" t="s">
        <v>304</v>
      </c>
      <c r="B15" s="5" t="n">
        <v>68405</v>
      </c>
      <c r="C15" s="5" t="n">
        <v>68405</v>
      </c>
    </row>
    <row r="16" spans="1:3">
      <c r="A16" s="4" t="s">
        <v>305</v>
      </c>
      <c r="B16" s="5" t="n">
        <v>68405</v>
      </c>
      <c r="C16" s="5" t="n">
        <v>59405</v>
      </c>
    </row>
    <row r="17" spans="1:3">
      <c r="A17" s="4" t="s">
        <v>306</v>
      </c>
      <c r="B17" s="5" t="n">
        <v>0</v>
      </c>
      <c r="C17" s="5" t="n">
        <v>9000</v>
      </c>
    </row>
    <row r="18" spans="1:3">
      <c r="A18" s="4" t="s">
        <v>307</v>
      </c>
      <c r="B18" s="5" t="n">
        <v>9000</v>
      </c>
    </row>
    <row r="19" spans="1:3">
      <c r="A19" s="4" t="s">
        <v>302</v>
      </c>
    </row>
    <row r="20" spans="1:3">
      <c r="A20" s="3" t="s">
        <v>296</v>
      </c>
    </row>
    <row r="21" spans="1:3">
      <c r="A21" s="4" t="s">
        <v>308</v>
      </c>
      <c r="B21" s="5" t="n">
        <v>6077</v>
      </c>
      <c r="C21" s="5" t="n">
        <v>5764</v>
      </c>
    </row>
    <row r="22" spans="1:3">
      <c r="A22" s="4" t="s">
        <v>297</v>
      </c>
      <c r="B22" s="5" t="n">
        <v>3855</v>
      </c>
      <c r="C22" s="5" t="n">
        <v>3676</v>
      </c>
    </row>
    <row r="23" spans="1:3">
      <c r="A23" s="4" t="s">
        <v>309</v>
      </c>
      <c r="B23" s="5" t="n">
        <v>0</v>
      </c>
      <c r="C23" s="5" t="n">
        <v>0</v>
      </c>
    </row>
    <row r="24" spans="1:3">
      <c r="A24" s="4" t="s">
        <v>298</v>
      </c>
      <c r="B24" s="6" t="n">
        <v>2222</v>
      </c>
      <c r="C24" s="6" t="n">
        <v>20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10</v>
      </c>
      <c r="B1" s="2" t="s">
        <v>1</v>
      </c>
    </row>
    <row r="2" spans="1:2">
      <c r="B2" s="2" t="s">
        <v>2</v>
      </c>
    </row>
    <row r="3" spans="1:2">
      <c r="A3" s="3" t="s">
        <v>18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180</v>
      </c>
    </row>
    <row r="3" spans="1:2">
      <c r="A3" s="4" t="s">
        <v>315</v>
      </c>
      <c r="B3" s="6" t="n">
        <v>180</v>
      </c>
    </row>
    <row r="4" spans="1:2">
      <c r="A4" s="4" t="s">
        <v>316</v>
      </c>
      <c r="B4" s="5" t="n">
        <v>366</v>
      </c>
    </row>
    <row r="5" spans="1:2">
      <c r="A5" s="4" t="s">
        <v>317</v>
      </c>
      <c r="B5" s="5" t="n">
        <v>366</v>
      </c>
    </row>
    <row r="6" spans="1:2">
      <c r="A6" s="4" t="s">
        <v>318</v>
      </c>
      <c r="B6" s="5" t="n">
        <v>363</v>
      </c>
    </row>
    <row r="7" spans="1:2">
      <c r="A7" s="4" t="s">
        <v>319</v>
      </c>
      <c r="B7" s="5" t="n">
        <v>319</v>
      </c>
    </row>
    <row r="8" spans="1:2">
      <c r="A8" s="4" t="s">
        <v>320</v>
      </c>
      <c r="B8" s="5" t="n">
        <v>628</v>
      </c>
    </row>
    <row r="9" spans="1:2">
      <c r="A9" s="4" t="s">
        <v>298</v>
      </c>
      <c r="B9" s="6" t="n">
        <v>22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183</v>
      </c>
    </row>
    <row r="3" spans="1:3">
      <c r="A3" s="4" t="s">
        <v>322</v>
      </c>
      <c r="B3" s="6" t="n">
        <v>16317</v>
      </c>
      <c r="C3" s="6" t="n">
        <v>24048</v>
      </c>
    </row>
    <row r="4" spans="1:3">
      <c r="A4" s="4" t="s">
        <v>323</v>
      </c>
      <c r="B4" s="5" t="n">
        <v>6786</v>
      </c>
      <c r="C4" s="5" t="n">
        <v>7092</v>
      </c>
    </row>
    <row r="5" spans="1:3">
      <c r="A5" s="4" t="s">
        <v>324</v>
      </c>
      <c r="B5" s="5" t="n">
        <v>3828</v>
      </c>
      <c r="C5" s="5" t="n">
        <v>5455</v>
      </c>
    </row>
    <row r="6" spans="1:3">
      <c r="A6" s="4" t="s">
        <v>325</v>
      </c>
      <c r="B6" s="5" t="n">
        <v>28579</v>
      </c>
      <c r="C6" s="5" t="n">
        <v>28913</v>
      </c>
    </row>
    <row r="7" spans="1:3">
      <c r="A7" s="4" t="s">
        <v>45</v>
      </c>
      <c r="B7" s="6" t="n">
        <v>55510</v>
      </c>
      <c r="C7" s="6" t="n">
        <v>65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28</v>
      </c>
      <c r="D1" s="2" t="s">
        <v>329</v>
      </c>
      <c r="E1" s="2" t="s">
        <v>2</v>
      </c>
      <c r="F1" s="2" t="s">
        <v>76</v>
      </c>
      <c r="G1" s="2" t="s">
        <v>2</v>
      </c>
      <c r="H1" s="2" t="s">
        <v>76</v>
      </c>
      <c r="I1" s="2" t="s">
        <v>30</v>
      </c>
    </row>
    <row r="2" spans="1:9">
      <c r="A2" s="3" t="s">
        <v>330</v>
      </c>
    </row>
    <row r="3" spans="1:9">
      <c r="A3" s="4" t="s">
        <v>331</v>
      </c>
      <c r="E3" s="6" t="n">
        <v>0</v>
      </c>
      <c r="F3" s="6" t="n">
        <v>3727000</v>
      </c>
      <c r="G3" s="6" t="n">
        <v>0</v>
      </c>
      <c r="H3" s="6" t="n">
        <v>16229000</v>
      </c>
    </row>
    <row r="4" spans="1:9">
      <c r="A4" s="4" t="s">
        <v>332</v>
      </c>
      <c r="E4" s="5" t="n">
        <v>0</v>
      </c>
      <c r="G4" s="5" t="n">
        <v>0</v>
      </c>
      <c r="I4" s="6" t="n">
        <v>0</v>
      </c>
    </row>
    <row r="5" spans="1:9">
      <c r="A5" s="4" t="s">
        <v>333</v>
      </c>
    </row>
    <row r="6" spans="1:9">
      <c r="A6" s="3" t="s">
        <v>330</v>
      </c>
    </row>
    <row r="7" spans="1:9">
      <c r="A7" s="4" t="s">
        <v>332</v>
      </c>
      <c r="E7" s="5" t="n">
        <v>0</v>
      </c>
      <c r="G7" s="5" t="n">
        <v>0</v>
      </c>
      <c r="I7" s="5" t="n">
        <v>0</v>
      </c>
    </row>
    <row r="8" spans="1:9">
      <c r="A8" s="4" t="s">
        <v>334</v>
      </c>
      <c r="E8" s="5" t="n">
        <v>90000000</v>
      </c>
      <c r="G8" s="5" t="n">
        <v>90000000</v>
      </c>
    </row>
    <row r="9" spans="1:9">
      <c r="A9" s="4" t="s">
        <v>335</v>
      </c>
      <c r="E9" s="5" t="n">
        <v>150000000</v>
      </c>
      <c r="G9" s="5" t="n">
        <v>150000000</v>
      </c>
    </row>
    <row r="10" spans="1:9">
      <c r="A10" s="4" t="s">
        <v>336</v>
      </c>
      <c r="E10" s="5" t="n">
        <v>10000000</v>
      </c>
      <c r="F10" s="6" t="n">
        <v>43000000</v>
      </c>
      <c r="G10" s="5" t="n">
        <v>10000000</v>
      </c>
      <c r="H10" s="6" t="n">
        <v>43000000</v>
      </c>
    </row>
    <row r="11" spans="1:9">
      <c r="A11" s="4" t="s">
        <v>337</v>
      </c>
      <c r="E11" s="6" t="n">
        <v>85500000</v>
      </c>
      <c r="G11" s="6" t="n">
        <v>85500000</v>
      </c>
    </row>
    <row r="12" spans="1:9">
      <c r="A12" s="4" t="s">
        <v>338</v>
      </c>
      <c r="E12" s="4" t="s">
        <v>339</v>
      </c>
      <c r="F12" s="4" t="s">
        <v>340</v>
      </c>
      <c r="G12" s="4" t="s">
        <v>339</v>
      </c>
      <c r="H12" s="4" t="s">
        <v>340</v>
      </c>
    </row>
    <row r="13" spans="1:9">
      <c r="A13" s="4" t="s">
        <v>341</v>
      </c>
      <c r="G13" s="4" t="s">
        <v>342</v>
      </c>
    </row>
    <row r="14" spans="1:9">
      <c r="A14" s="4" t="s">
        <v>343</v>
      </c>
    </row>
    <row r="15" spans="1:9">
      <c r="A15" s="3" t="s">
        <v>330</v>
      </c>
    </row>
    <row r="16" spans="1:9">
      <c r="A16" s="4" t="s">
        <v>344</v>
      </c>
      <c r="G16" s="4" t="s">
        <v>345</v>
      </c>
    </row>
    <row r="17" spans="1:9">
      <c r="A17" s="4" t="s">
        <v>346</v>
      </c>
    </row>
    <row r="18" spans="1:9">
      <c r="A18" s="3" t="s">
        <v>330</v>
      </c>
    </row>
    <row r="19" spans="1:9">
      <c r="A19" s="4" t="s">
        <v>344</v>
      </c>
      <c r="G19" s="4" t="s">
        <v>347</v>
      </c>
    </row>
    <row r="20" spans="1:9">
      <c r="A20" s="4" t="s">
        <v>348</v>
      </c>
    </row>
    <row r="21" spans="1:9">
      <c r="A21" s="3" t="s">
        <v>330</v>
      </c>
    </row>
    <row r="22" spans="1:9">
      <c r="A22" s="4" t="s">
        <v>349</v>
      </c>
      <c r="G22" s="4" t="s">
        <v>350</v>
      </c>
    </row>
    <row r="23" spans="1:9">
      <c r="A23" s="4" t="s">
        <v>351</v>
      </c>
    </row>
    <row r="24" spans="1:9">
      <c r="A24" s="3" t="s">
        <v>330</v>
      </c>
    </row>
    <row r="25" spans="1:9">
      <c r="A25" s="4" t="s">
        <v>349</v>
      </c>
      <c r="G25" s="4" t="s">
        <v>352</v>
      </c>
    </row>
    <row r="26" spans="1:9">
      <c r="A26" s="4" t="s">
        <v>353</v>
      </c>
    </row>
    <row r="27" spans="1:9">
      <c r="A27" s="3" t="s">
        <v>330</v>
      </c>
    </row>
    <row r="28" spans="1:9">
      <c r="A28" s="4" t="s">
        <v>349</v>
      </c>
      <c r="G28" s="4" t="s">
        <v>342</v>
      </c>
    </row>
    <row r="29" spans="1:9">
      <c r="A29" s="4" t="s">
        <v>354</v>
      </c>
    </row>
    <row r="30" spans="1:9">
      <c r="A30" s="3" t="s">
        <v>330</v>
      </c>
    </row>
    <row r="31" spans="1:9">
      <c r="A31" s="4" t="s">
        <v>349</v>
      </c>
      <c r="G31" s="4" t="s">
        <v>355</v>
      </c>
    </row>
    <row r="32" spans="1:9">
      <c r="A32" s="4" t="s">
        <v>356</v>
      </c>
    </row>
    <row r="33" spans="1:9">
      <c r="A33" s="3" t="s">
        <v>330</v>
      </c>
    </row>
    <row r="34" spans="1:9">
      <c r="A34" s="4" t="s">
        <v>349</v>
      </c>
      <c r="G34" s="4" t="s">
        <v>357</v>
      </c>
    </row>
    <row r="35" spans="1:9">
      <c r="A35" s="4" t="s">
        <v>358</v>
      </c>
    </row>
    <row r="36" spans="1:9">
      <c r="A36" s="3" t="s">
        <v>330</v>
      </c>
    </row>
    <row r="37" spans="1:9">
      <c r="A37" s="4" t="s">
        <v>349</v>
      </c>
      <c r="G37" s="4" t="s">
        <v>359</v>
      </c>
    </row>
    <row r="38" spans="1:9">
      <c r="A38" s="4" t="s">
        <v>360</v>
      </c>
    </row>
    <row r="39" spans="1:9">
      <c r="A39" s="3" t="s">
        <v>330</v>
      </c>
    </row>
    <row r="40" spans="1:9">
      <c r="A40" s="4" t="s">
        <v>361</v>
      </c>
      <c r="D40" s="6" t="n">
        <v>143800000</v>
      </c>
      <c r="E40" s="6" t="n">
        <v>60439000</v>
      </c>
      <c r="G40" s="6" t="n">
        <v>60439000</v>
      </c>
      <c r="I40" s="6" t="n">
        <v>60439000</v>
      </c>
    </row>
    <row r="41" spans="1:9">
      <c r="A41" s="4" t="s">
        <v>362</v>
      </c>
      <c r="D41" s="4" t="s">
        <v>363</v>
      </c>
    </row>
    <row r="42" spans="1:9">
      <c r="A42" s="4" t="s">
        <v>364</v>
      </c>
      <c r="D42" s="9" t="n">
        <v>25.1625</v>
      </c>
    </row>
    <row r="43" spans="1:9">
      <c r="A43" s="4" t="s">
        <v>365</v>
      </c>
      <c r="D43" s="6" t="n">
        <v>1000</v>
      </c>
    </row>
    <row r="44" spans="1:9">
      <c r="A44" s="4" t="s">
        <v>366</v>
      </c>
      <c r="D44" s="7" t="n">
        <v>39.74</v>
      </c>
    </row>
    <row r="45" spans="1:9">
      <c r="A45" s="4" t="s">
        <v>367</v>
      </c>
      <c r="D45" s="4" t="s">
        <v>368</v>
      </c>
    </row>
    <row r="46" spans="1:9">
      <c r="A46" s="4" t="s">
        <v>369</v>
      </c>
      <c r="B46" s="6" t="n">
        <v>29900000</v>
      </c>
      <c r="C46" s="6" t="n">
        <v>45400000</v>
      </c>
      <c r="F46" s="6" t="n">
        <v>75300000</v>
      </c>
      <c r="H46" s="6" t="n">
        <v>75300000</v>
      </c>
    </row>
    <row r="47" spans="1:9">
      <c r="A47" s="4" t="s">
        <v>370</v>
      </c>
      <c r="B47" s="5" t="n">
        <v>23100000</v>
      </c>
      <c r="C47" s="5" t="n">
        <v>34000000</v>
      </c>
      <c r="F47" s="5" t="n">
        <v>57200000</v>
      </c>
      <c r="H47" s="5" t="n">
        <v>57200000</v>
      </c>
    </row>
    <row r="48" spans="1:9">
      <c r="A48" s="4" t="s">
        <v>371</v>
      </c>
      <c r="C48" s="5" t="n">
        <v>300000</v>
      </c>
      <c r="F48" s="6" t="n">
        <v>300000</v>
      </c>
      <c r="H48" s="6" t="n">
        <v>300000</v>
      </c>
    </row>
    <row r="49" spans="1:9">
      <c r="A49" s="4" t="s">
        <v>331</v>
      </c>
      <c r="B49" s="6" t="n">
        <v>3700000</v>
      </c>
      <c r="C49" s="6" t="n">
        <v>12500000</v>
      </c>
    </row>
    <row r="50" spans="1:9">
      <c r="A50" s="4" t="s">
        <v>372</v>
      </c>
      <c r="D50" s="6" t="n">
        <v>26400000</v>
      </c>
    </row>
    <row r="51" spans="1:9">
      <c r="A51" s="4" t="s">
        <v>373</v>
      </c>
      <c r="D51" s="6" t="n">
        <v>13000000</v>
      </c>
    </row>
    <row r="52" spans="1:9">
      <c r="A52" s="4" t="s">
        <v>374</v>
      </c>
      <c r="D52" s="7" t="n">
        <v>52.99</v>
      </c>
    </row>
    <row r="53" spans="1:9">
      <c r="A53" s="4" t="s">
        <v>375</v>
      </c>
      <c r="D53" s="6" t="n">
        <v>125700000</v>
      </c>
    </row>
    <row r="54" spans="1:9">
      <c r="A54" s="4" t="s">
        <v>376</v>
      </c>
      <c r="D54" s="6" t="n">
        <v>4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70876</v>
      </c>
      <c r="C4" s="6" t="n">
        <v>293103</v>
      </c>
      <c r="D4" s="6" t="n">
        <v>554208</v>
      </c>
      <c r="E4" s="6" t="n">
        <v>589067</v>
      </c>
    </row>
    <row r="5" spans="1:5">
      <c r="A5" s="4" t="s">
        <v>79</v>
      </c>
      <c r="B5" s="5" t="n">
        <v>180608</v>
      </c>
      <c r="C5" s="5" t="n">
        <v>198867</v>
      </c>
      <c r="D5" s="5" t="n">
        <v>369122</v>
      </c>
      <c r="E5" s="5" t="n">
        <v>401720</v>
      </c>
    </row>
    <row r="6" spans="1:5">
      <c r="A6" s="4" t="s">
        <v>80</v>
      </c>
      <c r="B6" s="5" t="n">
        <v>90268</v>
      </c>
      <c r="C6" s="5" t="n">
        <v>94236</v>
      </c>
      <c r="D6" s="5" t="n">
        <v>185086</v>
      </c>
      <c r="E6" s="5" t="n">
        <v>187347</v>
      </c>
    </row>
    <row r="7" spans="1:5">
      <c r="A7" s="4" t="s">
        <v>81</v>
      </c>
      <c r="B7" s="5" t="n">
        <v>83051</v>
      </c>
      <c r="C7" s="5" t="n">
        <v>88918</v>
      </c>
      <c r="D7" s="5" t="n">
        <v>171578</v>
      </c>
      <c r="E7" s="5" t="n">
        <v>177516</v>
      </c>
    </row>
    <row r="8" spans="1:5">
      <c r="A8" s="4" t="s">
        <v>82</v>
      </c>
      <c r="B8" s="5" t="n">
        <v>10883</v>
      </c>
      <c r="C8" s="5" t="n">
        <v>131</v>
      </c>
      <c r="D8" s="5" t="n">
        <v>10883</v>
      </c>
      <c r="E8" s="5" t="n">
        <v>833</v>
      </c>
    </row>
    <row r="9" spans="1:5">
      <c r="A9" s="4" t="s">
        <v>83</v>
      </c>
      <c r="B9" s="5" t="n">
        <v>-3666</v>
      </c>
      <c r="C9" s="5" t="n">
        <v>5187</v>
      </c>
      <c r="D9" s="5" t="n">
        <v>2625</v>
      </c>
      <c r="E9" s="5" t="n">
        <v>8998</v>
      </c>
    </row>
    <row r="10" spans="1:5">
      <c r="A10" s="4" t="s">
        <v>84</v>
      </c>
      <c r="B10" s="5" t="n">
        <v>0</v>
      </c>
      <c r="C10" s="5" t="n">
        <v>3727</v>
      </c>
      <c r="D10" s="5" t="n">
        <v>0</v>
      </c>
      <c r="E10" s="5" t="n">
        <v>16229</v>
      </c>
    </row>
    <row r="11" spans="1:5">
      <c r="A11" s="4" t="s">
        <v>85</v>
      </c>
      <c r="B11" s="5" t="n">
        <v>1075</v>
      </c>
      <c r="C11" s="5" t="n">
        <v>1699</v>
      </c>
      <c r="D11" s="5" t="n">
        <v>2141</v>
      </c>
      <c r="E11" s="5" t="n">
        <v>4140</v>
      </c>
    </row>
    <row r="12" spans="1:5">
      <c r="A12" s="4" t="s">
        <v>86</v>
      </c>
      <c r="B12" s="5" t="n">
        <v>-4741</v>
      </c>
      <c r="C12" s="5" t="n">
        <v>7215</v>
      </c>
      <c r="D12" s="5" t="n">
        <v>484</v>
      </c>
      <c r="E12" s="5" t="n">
        <v>21087</v>
      </c>
    </row>
    <row r="13" spans="1:5">
      <c r="A13" s="4" t="s">
        <v>87</v>
      </c>
      <c r="B13" s="5" t="n">
        <v>-1171</v>
      </c>
      <c r="C13" s="5" t="n">
        <v>1932</v>
      </c>
      <c r="D13" s="5" t="n">
        <v>557</v>
      </c>
      <c r="E13" s="5" t="n">
        <v>6147</v>
      </c>
    </row>
    <row r="14" spans="1:5">
      <c r="A14" s="4" t="s">
        <v>88</v>
      </c>
      <c r="B14" s="5" t="n">
        <v>-3570</v>
      </c>
      <c r="C14" s="5" t="n">
        <v>5283</v>
      </c>
      <c r="D14" s="5" t="n">
        <v>-73</v>
      </c>
      <c r="E14" s="5" t="n">
        <v>14940</v>
      </c>
    </row>
    <row r="15" spans="1:5">
      <c r="A15" s="4" t="s">
        <v>89</v>
      </c>
      <c r="B15" s="5" t="n">
        <v>0</v>
      </c>
      <c r="C15" s="5" t="n">
        <v>1897</v>
      </c>
      <c r="D15" s="5" t="n">
        <v>0</v>
      </c>
      <c r="E15" s="5" t="n">
        <v>-11619</v>
      </c>
    </row>
    <row r="16" spans="1:5">
      <c r="A16" s="4" t="s">
        <v>90</v>
      </c>
      <c r="B16" s="6" t="n">
        <v>-3570</v>
      </c>
      <c r="C16" s="6" t="n">
        <v>7180</v>
      </c>
      <c r="D16" s="6" t="n">
        <v>-73</v>
      </c>
      <c r="E16" s="6" t="n">
        <v>3321</v>
      </c>
    </row>
    <row r="17" spans="1:5">
      <c r="A17" s="3" t="s">
        <v>91</v>
      </c>
    </row>
    <row r="18" spans="1:5">
      <c r="A18" s="4" t="s">
        <v>92</v>
      </c>
      <c r="B18" s="5" t="n">
        <v>23670348</v>
      </c>
      <c r="C18" s="5" t="n">
        <v>23593876</v>
      </c>
      <c r="D18" s="5" t="n">
        <v>23611724</v>
      </c>
      <c r="E18" s="5" t="n">
        <v>23444052</v>
      </c>
    </row>
    <row r="19" spans="1:5">
      <c r="A19" s="4" t="s">
        <v>93</v>
      </c>
      <c r="B19" s="5" t="n">
        <v>23670348</v>
      </c>
      <c r="C19" s="5" t="n">
        <v>23774548</v>
      </c>
      <c r="D19" s="5" t="n">
        <v>23611724</v>
      </c>
      <c r="E19" s="5" t="n">
        <v>23570976</v>
      </c>
    </row>
    <row r="20" spans="1:5">
      <c r="A20" s="3" t="s">
        <v>94</v>
      </c>
    </row>
    <row r="21" spans="1:5">
      <c r="A21" s="4" t="s">
        <v>95</v>
      </c>
      <c r="B21" s="7" t="n">
        <v>-0.15</v>
      </c>
      <c r="C21" s="7" t="n">
        <v>0.22</v>
      </c>
      <c r="D21" s="6" t="n">
        <v>0</v>
      </c>
      <c r="E21" s="7" t="n">
        <v>0.64</v>
      </c>
    </row>
    <row r="22" spans="1:5">
      <c r="A22" s="4" t="s">
        <v>96</v>
      </c>
      <c r="B22" s="8" t="n">
        <v>-0.15</v>
      </c>
      <c r="C22" s="8" t="n">
        <v>0.22</v>
      </c>
      <c r="D22" s="5" t="n">
        <v>0</v>
      </c>
      <c r="E22" s="8" t="n">
        <v>0.63</v>
      </c>
    </row>
    <row r="23" spans="1:5">
      <c r="A23" s="3" t="s">
        <v>97</v>
      </c>
    </row>
    <row r="24" spans="1:5">
      <c r="A24" s="4" t="s">
        <v>95</v>
      </c>
      <c r="B24" s="5" t="n">
        <v>0</v>
      </c>
      <c r="C24" s="8" t="n">
        <v>0.08</v>
      </c>
      <c r="D24" s="5" t="n">
        <v>0</v>
      </c>
      <c r="E24" s="8" t="n">
        <v>-0.5</v>
      </c>
    </row>
    <row r="25" spans="1:5">
      <c r="A25" s="4" t="s">
        <v>96</v>
      </c>
      <c r="B25" s="5" t="n">
        <v>0</v>
      </c>
      <c r="C25" s="8" t="n">
        <v>0.08</v>
      </c>
      <c r="D25" s="5" t="n">
        <v>0</v>
      </c>
      <c r="E25" s="8" t="n">
        <v>-0.49</v>
      </c>
    </row>
    <row r="26" spans="1:5">
      <c r="A26" s="3" t="s">
        <v>98</v>
      </c>
    </row>
    <row r="27" spans="1:5">
      <c r="A27" s="4" t="s">
        <v>95</v>
      </c>
      <c r="B27" s="8" t="n">
        <v>-0.15</v>
      </c>
      <c r="C27" s="8" t="n">
        <v>0.3</v>
      </c>
      <c r="D27" s="5" t="n">
        <v>0</v>
      </c>
      <c r="E27" s="8" t="n">
        <v>0.14</v>
      </c>
    </row>
    <row r="28" spans="1:5">
      <c r="A28" s="4" t="s">
        <v>96</v>
      </c>
      <c r="B28" s="7" t="n">
        <v>-0.15</v>
      </c>
      <c r="C28" s="7" t="n">
        <v>0.3</v>
      </c>
      <c r="D28" s="6" t="n">
        <v>0</v>
      </c>
      <c r="E28" s="7"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7</v>
      </c>
      <c r="B1" s="2" t="s">
        <v>2</v>
      </c>
      <c r="C1" s="2" t="s">
        <v>30</v>
      </c>
      <c r="D1" s="2" t="s">
        <v>329</v>
      </c>
    </row>
    <row r="2" spans="1:4">
      <c r="A2" s="3" t="s">
        <v>378</v>
      </c>
    </row>
    <row r="3" spans="1:4">
      <c r="A3" s="4" t="s">
        <v>379</v>
      </c>
      <c r="B3" s="6" t="n">
        <v>56798000</v>
      </c>
      <c r="C3" s="6" t="n">
        <v>55570000</v>
      </c>
    </row>
    <row r="4" spans="1:4">
      <c r="A4" s="4" t="s">
        <v>380</v>
      </c>
    </row>
    <row r="5" spans="1:4">
      <c r="A5" s="3" t="s">
        <v>378</v>
      </c>
    </row>
    <row r="6" spans="1:4">
      <c r="A6" s="4" t="s">
        <v>381</v>
      </c>
      <c r="B6" s="5" t="n">
        <v>60439000</v>
      </c>
      <c r="C6" s="5" t="n">
        <v>60439000</v>
      </c>
      <c r="D6" s="6" t="n">
        <v>143800000</v>
      </c>
    </row>
    <row r="7" spans="1:4">
      <c r="A7" s="4" t="s">
        <v>382</v>
      </c>
      <c r="B7" s="5" t="n">
        <v>-17115000</v>
      </c>
      <c r="C7" s="5" t="n">
        <v>-17115000</v>
      </c>
    </row>
    <row r="8" spans="1:4">
      <c r="A8" s="4" t="s">
        <v>383</v>
      </c>
      <c r="B8" s="5" t="n">
        <v>-2675000</v>
      </c>
      <c r="C8" s="5" t="n">
        <v>-2675000</v>
      </c>
    </row>
    <row r="9" spans="1:4">
      <c r="A9" s="4" t="s">
        <v>384</v>
      </c>
      <c r="B9" s="5" t="n">
        <v>16149000</v>
      </c>
      <c r="C9" s="5" t="n">
        <v>14921000</v>
      </c>
    </row>
    <row r="10" spans="1:4">
      <c r="A10" s="4" t="s">
        <v>379</v>
      </c>
      <c r="B10" s="5" t="n">
        <v>56798000</v>
      </c>
      <c r="C10" s="5" t="n">
        <v>55570000</v>
      </c>
    </row>
    <row r="11" spans="1:4">
      <c r="A11" s="3" t="s">
        <v>385</v>
      </c>
    </row>
    <row r="12" spans="1:4">
      <c r="A12" s="4" t="s">
        <v>382</v>
      </c>
      <c r="B12" s="5" t="n">
        <v>18862000</v>
      </c>
      <c r="C12" s="5" t="n">
        <v>18862000</v>
      </c>
    </row>
    <row r="13" spans="1:4">
      <c r="A13" s="4" t="s">
        <v>386</v>
      </c>
      <c r="B13" s="5" t="n">
        <v>-793000</v>
      </c>
      <c r="C13" s="5" t="n">
        <v>-793000</v>
      </c>
    </row>
    <row r="14" spans="1:4">
      <c r="A14" s="4" t="s">
        <v>39</v>
      </c>
      <c r="B14" s="5" t="n">
        <v>941000</v>
      </c>
      <c r="C14" s="5" t="n">
        <v>941000</v>
      </c>
    </row>
    <row r="15" spans="1:4">
      <c r="A15" s="4" t="s">
        <v>379</v>
      </c>
      <c r="B15" s="6" t="n">
        <v>19010000</v>
      </c>
      <c r="C15" s="6" t="n">
        <v>190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5</v>
      </c>
      <c r="D1" s="2" t="s">
        <v>1</v>
      </c>
    </row>
    <row r="2" spans="1:5">
      <c r="B2" s="2" t="s">
        <v>2</v>
      </c>
      <c r="C2" s="2" t="s">
        <v>76</v>
      </c>
      <c r="D2" s="2" t="s">
        <v>2</v>
      </c>
      <c r="E2" s="2" t="s">
        <v>76</v>
      </c>
    </row>
    <row r="3" spans="1:5">
      <c r="A3" s="3" t="s">
        <v>330</v>
      </c>
    </row>
    <row r="4" spans="1:5">
      <c r="A4" s="4" t="s">
        <v>388</v>
      </c>
      <c r="D4" s="6" t="n">
        <v>1068</v>
      </c>
      <c r="E4" s="6" t="n">
        <v>1976</v>
      </c>
    </row>
    <row r="5" spans="1:5">
      <c r="A5" s="4" t="s">
        <v>142</v>
      </c>
      <c r="B5" s="6" t="n">
        <v>109</v>
      </c>
      <c r="C5" s="6" t="n">
        <v>145</v>
      </c>
      <c r="D5" s="5" t="n">
        <v>219</v>
      </c>
      <c r="E5" s="5" t="n">
        <v>365</v>
      </c>
    </row>
    <row r="6" spans="1:5">
      <c r="A6" s="4" t="s">
        <v>85</v>
      </c>
      <c r="B6" s="5" t="n">
        <v>1075</v>
      </c>
      <c r="C6" s="5" t="n">
        <v>1699</v>
      </c>
      <c r="D6" s="5" t="n">
        <v>2141</v>
      </c>
      <c r="E6" s="5" t="n">
        <v>4140</v>
      </c>
    </row>
    <row r="7" spans="1:5">
      <c r="A7" s="4" t="s">
        <v>333</v>
      </c>
    </row>
    <row r="8" spans="1:5">
      <c r="A8" s="3" t="s">
        <v>330</v>
      </c>
    </row>
    <row r="9" spans="1:5">
      <c r="A9" s="4" t="s">
        <v>389</v>
      </c>
      <c r="B9" s="5" t="n">
        <v>86</v>
      </c>
      <c r="C9" s="5" t="n">
        <v>243</v>
      </c>
      <c r="D9" s="5" t="n">
        <v>174</v>
      </c>
      <c r="E9" s="5" t="n">
        <v>451</v>
      </c>
    </row>
    <row r="10" spans="1:5">
      <c r="A10" s="4" t="s">
        <v>380</v>
      </c>
    </row>
    <row r="11" spans="1:5">
      <c r="A11" s="3" t="s">
        <v>330</v>
      </c>
    </row>
    <row r="12" spans="1:5">
      <c r="A12" s="4" t="s">
        <v>388</v>
      </c>
      <c r="B12" s="5" t="n">
        <v>540</v>
      </c>
      <c r="C12" s="5" t="n">
        <v>769</v>
      </c>
      <c r="D12" s="5" t="n">
        <v>1068</v>
      </c>
      <c r="E12" s="5" t="n">
        <v>1976</v>
      </c>
    </row>
    <row r="13" spans="1:5">
      <c r="A13" s="4" t="s">
        <v>389</v>
      </c>
      <c r="B13" s="6" t="n">
        <v>340</v>
      </c>
      <c r="C13" s="6" t="n">
        <v>542</v>
      </c>
      <c r="D13" s="6" t="n">
        <v>680</v>
      </c>
      <c r="E13" s="6" t="n">
        <v>1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0</v>
      </c>
      <c r="B1" s="2" t="s">
        <v>2</v>
      </c>
      <c r="C1" s="2" t="s">
        <v>391</v>
      </c>
      <c r="D1" s="2" t="s">
        <v>392</v>
      </c>
    </row>
    <row r="2" spans="1:4">
      <c r="A2" s="3" t="s">
        <v>393</v>
      </c>
    </row>
    <row r="3" spans="1:4">
      <c r="A3" s="4" t="s">
        <v>394</v>
      </c>
      <c r="B3" s="4" t="s">
        <v>312</v>
      </c>
    </row>
    <row r="4" spans="1:4">
      <c r="A4" s="4" t="s">
        <v>395</v>
      </c>
      <c r="C4" s="6" t="n">
        <v>3279</v>
      </c>
    </row>
    <row r="5" spans="1:4">
      <c r="A5" s="4" t="s">
        <v>104</v>
      </c>
    </row>
    <row r="6" spans="1:4">
      <c r="A6" s="3" t="s">
        <v>393</v>
      </c>
    </row>
    <row r="7" spans="1:4">
      <c r="A7" s="4" t="s">
        <v>395</v>
      </c>
      <c r="C7" s="6" t="n">
        <v>3279</v>
      </c>
    </row>
    <row r="8" spans="1:4">
      <c r="A8" s="4" t="s">
        <v>396</v>
      </c>
    </row>
    <row r="9" spans="1:4">
      <c r="A9" s="3" t="s">
        <v>393</v>
      </c>
    </row>
    <row r="10" spans="1:4">
      <c r="A10" s="4" t="s">
        <v>395</v>
      </c>
      <c r="D10" s="6" t="n">
        <v>3300</v>
      </c>
    </row>
    <row r="11" spans="1:4">
      <c r="A11" s="4" t="s">
        <v>397</v>
      </c>
    </row>
    <row r="12" spans="1:4">
      <c r="A12" s="3" t="s">
        <v>393</v>
      </c>
    </row>
    <row r="13" spans="1:4">
      <c r="A13" s="4" t="s">
        <v>398</v>
      </c>
      <c r="B13" s="4" t="s">
        <v>399</v>
      </c>
    </row>
    <row r="14" spans="1:4">
      <c r="A14" s="4" t="s">
        <v>400</v>
      </c>
    </row>
    <row r="15" spans="1:4">
      <c r="A15" s="3" t="s">
        <v>393</v>
      </c>
    </row>
    <row r="16" spans="1:4">
      <c r="A16" s="4" t="s">
        <v>398</v>
      </c>
      <c r="B16" s="4" t="s">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01</v>
      </c>
      <c r="B1" s="2" t="s">
        <v>75</v>
      </c>
      <c r="C1" s="2" t="s">
        <v>1</v>
      </c>
    </row>
    <row r="2" spans="1:3">
      <c r="B2" s="2" t="s">
        <v>314</v>
      </c>
      <c r="C2" s="2" t="s">
        <v>314</v>
      </c>
    </row>
    <row r="3" spans="1:3">
      <c r="A3" s="3" t="s">
        <v>402</v>
      </c>
    </row>
    <row r="4" spans="1:3">
      <c r="A4" s="4" t="s">
        <v>403</v>
      </c>
      <c r="B4" s="6" t="n">
        <v>116</v>
      </c>
      <c r="C4" s="6" t="n">
        <v>239</v>
      </c>
    </row>
    <row r="5" spans="1:3">
      <c r="A5" s="4" t="s">
        <v>404</v>
      </c>
      <c r="B5" s="5" t="n">
        <v>15</v>
      </c>
      <c r="C5" s="5" t="n">
        <v>32</v>
      </c>
    </row>
    <row r="6" spans="1:3">
      <c r="A6" s="4" t="s">
        <v>405</v>
      </c>
      <c r="B6" s="5" t="n">
        <v>29737</v>
      </c>
      <c r="C6" s="5" t="n">
        <v>59063</v>
      </c>
    </row>
    <row r="7" spans="1:3">
      <c r="A7" s="4" t="s">
        <v>406</v>
      </c>
      <c r="B7" s="5" t="n">
        <v>2544</v>
      </c>
      <c r="C7" s="5" t="n">
        <v>5506</v>
      </c>
    </row>
    <row r="8" spans="1:3">
      <c r="A8" s="4" t="s">
        <v>407</v>
      </c>
      <c r="B8" s="5" t="n">
        <v>-318</v>
      </c>
      <c r="C8" s="5" t="n">
        <v>-542</v>
      </c>
    </row>
    <row r="9" spans="1:3">
      <c r="A9" s="4" t="s">
        <v>408</v>
      </c>
      <c r="B9" s="5" t="n">
        <v>32094</v>
      </c>
      <c r="C9" s="5" t="n">
        <v>64298</v>
      </c>
    </row>
    <row r="10" spans="1:3">
      <c r="A10" s="3" t="s">
        <v>409</v>
      </c>
    </row>
    <row r="11" spans="1:3">
      <c r="A11" s="4" t="s">
        <v>410</v>
      </c>
      <c r="B11" s="5" t="n">
        <v>15</v>
      </c>
      <c r="C11" s="5" t="n">
        <v>32</v>
      </c>
    </row>
    <row r="12" spans="1:3">
      <c r="A12" s="4" t="s">
        <v>411</v>
      </c>
      <c r="B12" s="5" t="n">
        <v>30790</v>
      </c>
      <c r="C12" s="5" t="n">
        <v>61350</v>
      </c>
    </row>
    <row r="13" spans="1:3">
      <c r="A13" s="4" t="s">
        <v>412</v>
      </c>
      <c r="B13" s="5" t="n">
        <v>124</v>
      </c>
      <c r="C13" s="5" t="n">
        <v>247</v>
      </c>
    </row>
    <row r="14" spans="1:3">
      <c r="A14" s="4" t="s">
        <v>413</v>
      </c>
      <c r="B14" s="5" t="n">
        <v>0</v>
      </c>
      <c r="C14" s="5" t="n">
        <v>0</v>
      </c>
    </row>
    <row r="15" spans="1:3">
      <c r="A15" s="4" t="s">
        <v>414</v>
      </c>
      <c r="B15" s="6" t="n">
        <v>18413</v>
      </c>
      <c r="C15" s="6" t="n">
        <v>28019</v>
      </c>
    </row>
    <row r="16" spans="1:3">
      <c r="A16" s="4" t="s">
        <v>415</v>
      </c>
      <c r="B16" s="4" t="s">
        <v>416</v>
      </c>
      <c r="C16" s="4" t="s">
        <v>416</v>
      </c>
    </row>
    <row r="17" spans="1:3">
      <c r="A17" s="4" t="s">
        <v>417</v>
      </c>
      <c r="B17" s="4" t="s">
        <v>418</v>
      </c>
      <c r="C17" s="4" t="s">
        <v>418</v>
      </c>
    </row>
    <row r="18" spans="1:3">
      <c r="A18" s="4" t="s">
        <v>419</v>
      </c>
      <c r="B18" s="4" t="s">
        <v>420</v>
      </c>
      <c r="C18" s="4" t="s">
        <v>420</v>
      </c>
    </row>
    <row r="19" spans="1:3">
      <c r="A19" s="4" t="s">
        <v>421</v>
      </c>
      <c r="B19" s="4" t="s">
        <v>422</v>
      </c>
      <c r="C19"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23</v>
      </c>
      <c r="B1" s="2" t="s">
        <v>314</v>
      </c>
    </row>
    <row r="2" spans="1:2">
      <c r="A2" s="3" t="s">
        <v>189</v>
      </c>
    </row>
    <row r="3" spans="1:2">
      <c r="A3" s="4" t="s">
        <v>424</v>
      </c>
      <c r="B3" s="6" t="n">
        <v>438063</v>
      </c>
    </row>
    <row r="4" spans="1:2">
      <c r="A4" s="4" t="s">
        <v>425</v>
      </c>
      <c r="B4" s="5" t="n">
        <v>1006</v>
      </c>
    </row>
    <row r="5" spans="1:2">
      <c r="A5" s="4" t="s">
        <v>426</v>
      </c>
      <c r="B5" s="6" t="n">
        <v>439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14</v>
      </c>
    </row>
    <row r="2" spans="1:2">
      <c r="A2" s="3" t="s">
        <v>428</v>
      </c>
    </row>
    <row r="3" spans="1:2">
      <c r="A3" s="4" t="s">
        <v>429</v>
      </c>
      <c r="B3" s="6" t="n">
        <v>119945</v>
      </c>
    </row>
    <row r="4" spans="1:2">
      <c r="A4" s="4" t="s">
        <v>430</v>
      </c>
      <c r="B4" s="5" t="n">
        <v>108303</v>
      </c>
    </row>
    <row r="5" spans="1:2">
      <c r="A5" s="4" t="s">
        <v>431</v>
      </c>
      <c r="B5" s="5" t="n">
        <v>94150</v>
      </c>
    </row>
    <row r="6" spans="1:2">
      <c r="A6" s="4" t="s">
        <v>432</v>
      </c>
      <c r="B6" s="5" t="n">
        <v>76447</v>
      </c>
    </row>
    <row r="7" spans="1:2">
      <c r="A7" s="4" t="s">
        <v>433</v>
      </c>
      <c r="B7" s="5" t="n">
        <v>56416</v>
      </c>
    </row>
    <row r="8" spans="1:2">
      <c r="A8" s="4" t="s">
        <v>434</v>
      </c>
      <c r="B8" s="5" t="n">
        <v>105598</v>
      </c>
    </row>
    <row r="9" spans="1:2">
      <c r="A9" s="4" t="s">
        <v>435</v>
      </c>
      <c r="B9" s="5" t="n">
        <v>560859</v>
      </c>
    </row>
    <row r="10" spans="1:2">
      <c r="A10" s="4" t="s">
        <v>46</v>
      </c>
      <c r="B10" s="5" t="n">
        <v>97313</v>
      </c>
    </row>
    <row r="11" spans="1:2">
      <c r="A11" s="4" t="s">
        <v>48</v>
      </c>
      <c r="B11" s="5" t="n">
        <v>382435</v>
      </c>
    </row>
    <row r="12" spans="1:2">
      <c r="A12" s="4" t="s">
        <v>436</v>
      </c>
      <c r="B12" s="5" t="n">
        <v>479748</v>
      </c>
    </row>
    <row r="13" spans="1:2">
      <c r="A13" s="4" t="s">
        <v>437</v>
      </c>
      <c r="B13" s="5" t="n">
        <v>81111</v>
      </c>
    </row>
    <row r="14" spans="1:2">
      <c r="A14" s="3" t="s">
        <v>438</v>
      </c>
    </row>
    <row r="15" spans="1:2">
      <c r="A15" s="4" t="s">
        <v>429</v>
      </c>
      <c r="B15" s="5" t="n">
        <v>558</v>
      </c>
    </row>
    <row r="16" spans="1:2">
      <c r="A16" s="4" t="s">
        <v>430</v>
      </c>
      <c r="B16" s="5" t="n">
        <v>558</v>
      </c>
    </row>
    <row r="17" spans="1:2">
      <c r="A17" s="4" t="s">
        <v>431</v>
      </c>
      <c r="B17" s="5" t="n">
        <v>140</v>
      </c>
    </row>
    <row r="18" spans="1:2">
      <c r="A18" s="4" t="s">
        <v>432</v>
      </c>
      <c r="B18" s="5" t="n">
        <v>0</v>
      </c>
    </row>
    <row r="19" spans="1:2">
      <c r="A19" s="4" t="s">
        <v>433</v>
      </c>
      <c r="B19" s="5" t="n">
        <v>0</v>
      </c>
    </row>
    <row r="20" spans="1:2">
      <c r="A20" s="4" t="s">
        <v>434</v>
      </c>
      <c r="B20" s="5" t="n">
        <v>0</v>
      </c>
    </row>
    <row r="21" spans="1:2">
      <c r="A21" s="4" t="s">
        <v>435</v>
      </c>
      <c r="B21" s="5" t="n">
        <v>1256</v>
      </c>
    </row>
    <row r="22" spans="1:2">
      <c r="A22" s="4" t="s">
        <v>46</v>
      </c>
      <c r="B22" s="5" t="n">
        <v>512</v>
      </c>
    </row>
    <row r="23" spans="1:2">
      <c r="A23" s="4" t="s">
        <v>48</v>
      </c>
      <c r="B23" s="5" t="n">
        <v>675</v>
      </c>
    </row>
    <row r="24" spans="1:2">
      <c r="A24" s="4" t="s">
        <v>436</v>
      </c>
      <c r="B24" s="5" t="n">
        <v>1187</v>
      </c>
    </row>
    <row r="25" spans="1:2">
      <c r="A25" s="4" t="s">
        <v>437</v>
      </c>
      <c r="B25" s="6" t="n">
        <v>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189</v>
      </c>
    </row>
    <row r="3" spans="1:2">
      <c r="A3" s="4" t="s">
        <v>21</v>
      </c>
      <c r="B3" s="6" t="n">
        <v>121227</v>
      </c>
    </row>
    <row r="4" spans="1:2">
      <c r="A4" s="4" t="s">
        <v>441</v>
      </c>
      <c r="B4" s="5" t="n">
        <v>108993</v>
      </c>
    </row>
    <row r="5" spans="1:2">
      <c r="A5" s="4" t="s">
        <v>442</v>
      </c>
      <c r="B5" s="5" t="n">
        <v>95529</v>
      </c>
    </row>
    <row r="6" spans="1:2">
      <c r="A6" s="4" t="s">
        <v>443</v>
      </c>
      <c r="B6" s="5" t="n">
        <v>80274</v>
      </c>
    </row>
    <row r="7" spans="1:2">
      <c r="A7" s="4" t="s">
        <v>444</v>
      </c>
      <c r="B7" s="5" t="n">
        <v>61847</v>
      </c>
    </row>
    <row r="8" spans="1:2">
      <c r="A8" s="4" t="s">
        <v>320</v>
      </c>
      <c r="B8" s="5" t="n">
        <v>115852</v>
      </c>
    </row>
    <row r="9" spans="1:2">
      <c r="A9" s="4" t="s">
        <v>445</v>
      </c>
      <c r="B9" s="6" t="n">
        <v>583722</v>
      </c>
    </row>
    <row r="10" spans="1:2">
      <c r="A10" s="4" t="s">
        <v>446</v>
      </c>
      <c r="B10"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5</v>
      </c>
      <c r="D1" s="2" t="s">
        <v>1</v>
      </c>
    </row>
    <row r="2" spans="1:5">
      <c r="B2" s="2" t="s">
        <v>2</v>
      </c>
      <c r="C2" s="2" t="s">
        <v>76</v>
      </c>
      <c r="D2" s="2" t="s">
        <v>2</v>
      </c>
      <c r="E2" s="2" t="s">
        <v>76</v>
      </c>
    </row>
    <row r="3" spans="1:5">
      <c r="A3" s="3" t="s">
        <v>449</v>
      </c>
    </row>
    <row r="4" spans="1:5">
      <c r="A4" s="4" t="s">
        <v>78</v>
      </c>
      <c r="B4" s="6" t="n">
        <v>270876</v>
      </c>
      <c r="C4" s="6" t="n">
        <v>293103</v>
      </c>
      <c r="D4" s="6" t="n">
        <v>554208</v>
      </c>
      <c r="E4" s="6" t="n">
        <v>589067</v>
      </c>
    </row>
    <row r="5" spans="1:5">
      <c r="A5" s="4" t="s">
        <v>450</v>
      </c>
    </row>
    <row r="6" spans="1:5">
      <c r="A6" s="3" t="s">
        <v>449</v>
      </c>
    </row>
    <row r="7" spans="1:5">
      <c r="A7" s="4" t="s">
        <v>78</v>
      </c>
      <c r="B7" s="5" t="n">
        <v>231885</v>
      </c>
      <c r="C7" s="5" t="n">
        <v>254875</v>
      </c>
      <c r="D7" s="5" t="n">
        <v>476579</v>
      </c>
      <c r="E7" s="5" t="n">
        <v>512291</v>
      </c>
    </row>
    <row r="8" spans="1:5">
      <c r="A8" s="4" t="s">
        <v>451</v>
      </c>
    </row>
    <row r="9" spans="1:5">
      <c r="A9" s="3" t="s">
        <v>449</v>
      </c>
    </row>
    <row r="10" spans="1:5">
      <c r="A10" s="4" t="s">
        <v>78</v>
      </c>
      <c r="B10" s="6" t="n">
        <v>38991</v>
      </c>
      <c r="C10" s="6" t="n">
        <v>38228</v>
      </c>
      <c r="D10" s="6" t="n">
        <v>77629</v>
      </c>
      <c r="E10" s="6" t="n">
        <v>767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3" t="s">
        <v>449</v>
      </c>
    </row>
    <row r="4" spans="1:5">
      <c r="A4" s="4" t="s">
        <v>453</v>
      </c>
      <c r="B4" s="6" t="n">
        <v>270876</v>
      </c>
      <c r="C4" s="6" t="n">
        <v>293103</v>
      </c>
      <c r="D4" s="6" t="n">
        <v>554208</v>
      </c>
      <c r="E4" s="6" t="n">
        <v>589067</v>
      </c>
    </row>
    <row r="5" spans="1:5">
      <c r="A5" s="4" t="s">
        <v>454</v>
      </c>
    </row>
    <row r="6" spans="1:5">
      <c r="A6" s="3" t="s">
        <v>449</v>
      </c>
    </row>
    <row r="7" spans="1:5">
      <c r="A7" s="4" t="s">
        <v>453</v>
      </c>
      <c r="B7" s="5" t="n">
        <v>270292</v>
      </c>
      <c r="C7" s="5" t="n">
        <v>292492</v>
      </c>
      <c r="D7" s="5" t="n">
        <v>553038</v>
      </c>
      <c r="E7" s="5" t="n">
        <v>587839</v>
      </c>
    </row>
    <row r="8" spans="1:5">
      <c r="A8" s="4" t="s">
        <v>455</v>
      </c>
    </row>
    <row r="9" spans="1:5">
      <c r="A9" s="3" t="s">
        <v>449</v>
      </c>
    </row>
    <row r="10" spans="1:5">
      <c r="A10" s="4" t="s">
        <v>453</v>
      </c>
      <c r="B10" s="5" t="n">
        <v>78592</v>
      </c>
      <c r="C10" s="5" t="n">
        <v>83997</v>
      </c>
      <c r="D10" s="5" t="n">
        <v>162548</v>
      </c>
      <c r="E10" s="5" t="n">
        <v>172801</v>
      </c>
    </row>
    <row r="11" spans="1:5">
      <c r="A11" s="4" t="s">
        <v>456</v>
      </c>
    </row>
    <row r="12" spans="1:5">
      <c r="A12" s="3" t="s">
        <v>449</v>
      </c>
    </row>
    <row r="13" spans="1:5">
      <c r="A13" s="4" t="s">
        <v>453</v>
      </c>
      <c r="B13" s="5" t="n">
        <v>77044</v>
      </c>
      <c r="C13" s="5" t="n">
        <v>89669</v>
      </c>
      <c r="D13" s="5" t="n">
        <v>159219</v>
      </c>
      <c r="E13" s="5" t="n">
        <v>179008</v>
      </c>
    </row>
    <row r="14" spans="1:5">
      <c r="A14" s="4" t="s">
        <v>457</v>
      </c>
    </row>
    <row r="15" spans="1:5">
      <c r="A15" s="3" t="s">
        <v>449</v>
      </c>
    </row>
    <row r="16" spans="1:5">
      <c r="A16" s="4" t="s">
        <v>453</v>
      </c>
      <c r="B16" s="5" t="n">
        <v>72823</v>
      </c>
      <c r="C16" s="5" t="n">
        <v>75986</v>
      </c>
      <c r="D16" s="5" t="n">
        <v>146064</v>
      </c>
      <c r="E16" s="5" t="n">
        <v>151408</v>
      </c>
    </row>
    <row r="17" spans="1:5">
      <c r="A17" s="4" t="s">
        <v>458</v>
      </c>
    </row>
    <row r="18" spans="1:5">
      <c r="A18" s="3" t="s">
        <v>449</v>
      </c>
    </row>
    <row r="19" spans="1:5">
      <c r="A19" s="4" t="s">
        <v>453</v>
      </c>
      <c r="B19" s="5" t="n">
        <v>41833</v>
      </c>
      <c r="C19" s="5" t="n">
        <v>42840</v>
      </c>
      <c r="D19" s="5" t="n">
        <v>85207</v>
      </c>
      <c r="E19" s="5" t="n">
        <v>84622</v>
      </c>
    </row>
    <row r="20" spans="1:5">
      <c r="A20" s="4" t="s">
        <v>459</v>
      </c>
    </row>
    <row r="21" spans="1:5">
      <c r="A21" s="3" t="s">
        <v>449</v>
      </c>
    </row>
    <row r="22" spans="1:5">
      <c r="A22" s="4" t="s">
        <v>453</v>
      </c>
      <c r="B22" s="6" t="n">
        <v>584</v>
      </c>
      <c r="C22" s="6" t="n">
        <v>611</v>
      </c>
      <c r="D22" s="6" t="n">
        <v>1170</v>
      </c>
      <c r="E22" s="6" t="n">
        <v>12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0</v>
      </c>
      <c r="B1" s="2" t="s">
        <v>75</v>
      </c>
      <c r="F1" s="2" t="s">
        <v>1</v>
      </c>
    </row>
    <row r="2" spans="1:7">
      <c r="B2" s="2" t="s">
        <v>2</v>
      </c>
      <c r="C2" s="2" t="s">
        <v>461</v>
      </c>
      <c r="D2" s="2" t="s">
        <v>76</v>
      </c>
      <c r="E2" s="2" t="s">
        <v>280</v>
      </c>
      <c r="F2" s="2" t="s">
        <v>2</v>
      </c>
      <c r="G2" s="2" t="s">
        <v>76</v>
      </c>
    </row>
    <row r="3" spans="1:7">
      <c r="A3" s="3" t="s">
        <v>462</v>
      </c>
    </row>
    <row r="4" spans="1:7">
      <c r="A4" s="4" t="s">
        <v>463</v>
      </c>
      <c r="B4" s="6" t="n">
        <v>8982</v>
      </c>
      <c r="C4" s="6" t="n">
        <v>8211</v>
      </c>
      <c r="D4" s="6" t="n">
        <v>11992</v>
      </c>
      <c r="E4" s="6" t="n">
        <v>10937</v>
      </c>
      <c r="F4" s="6" t="n">
        <v>8211</v>
      </c>
      <c r="G4" s="6" t="n">
        <v>10937</v>
      </c>
    </row>
    <row r="5" spans="1:7">
      <c r="A5" s="4" t="s">
        <v>464</v>
      </c>
      <c r="B5" s="5" t="n">
        <v>772</v>
      </c>
      <c r="C5" s="5" t="n">
        <v>771</v>
      </c>
      <c r="D5" s="5" t="n">
        <v>-560</v>
      </c>
      <c r="E5" s="5" t="n">
        <v>1055</v>
      </c>
    </row>
    <row r="6" spans="1:7">
      <c r="A6" s="4" t="s">
        <v>465</v>
      </c>
      <c r="B6" s="5" t="n">
        <v>9754</v>
      </c>
      <c r="C6" s="5" t="n">
        <v>8982</v>
      </c>
      <c r="D6" s="5" t="n">
        <v>11432</v>
      </c>
      <c r="E6" s="5" t="n">
        <v>11992</v>
      </c>
      <c r="F6" s="5" t="n">
        <v>9754</v>
      </c>
      <c r="G6" s="5" t="n">
        <v>11432</v>
      </c>
    </row>
    <row r="7" spans="1:7">
      <c r="A7" s="3" t="s">
        <v>466</v>
      </c>
    </row>
    <row r="8" spans="1:7">
      <c r="A8" s="4" t="s">
        <v>463</v>
      </c>
      <c r="B8" s="5" t="n">
        <v>6253</v>
      </c>
      <c r="C8" s="5" t="n">
        <v>7287</v>
      </c>
      <c r="D8" s="5" t="n">
        <v>8410</v>
      </c>
      <c r="E8" s="5" t="n">
        <v>7511</v>
      </c>
      <c r="F8" s="5" t="n">
        <v>7287</v>
      </c>
      <c r="G8" s="5" t="n">
        <v>7511</v>
      </c>
    </row>
    <row r="9" spans="1:7">
      <c r="A9" s="4" t="s">
        <v>464</v>
      </c>
      <c r="B9" s="5" t="n">
        <v>-1113</v>
      </c>
      <c r="C9" s="5" t="n">
        <v>-1034</v>
      </c>
      <c r="D9" s="5" t="n">
        <v>1013</v>
      </c>
      <c r="E9" s="5" t="n">
        <v>899</v>
      </c>
    </row>
    <row r="10" spans="1:7">
      <c r="A10" s="4" t="s">
        <v>465</v>
      </c>
      <c r="B10" s="5" t="n">
        <v>5140</v>
      </c>
      <c r="C10" s="6" t="n">
        <v>6253</v>
      </c>
      <c r="D10" s="5" t="n">
        <v>9423</v>
      </c>
      <c r="E10" s="6" t="n">
        <v>8410</v>
      </c>
      <c r="F10" s="5" t="n">
        <v>5140</v>
      </c>
      <c r="G10" s="5" t="n">
        <v>9423</v>
      </c>
    </row>
    <row r="11" spans="1:7">
      <c r="A11" s="4" t="s">
        <v>467</v>
      </c>
      <c r="B11" s="6" t="n">
        <v>6000</v>
      </c>
      <c r="D11" s="6" t="n">
        <v>6500</v>
      </c>
      <c r="F11" s="6" t="n">
        <v>5200</v>
      </c>
      <c r="G11" s="6" t="n">
        <v>64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5"/>
    <col customWidth="1" max="5" min="5" width="27"/>
    <col customWidth="1" max="6" min="6" width="18"/>
  </cols>
  <sheetData>
    <row r="1" spans="1:6">
      <c r="A1" s="1" t="s">
        <v>99</v>
      </c>
      <c r="B1" s="2" t="s">
        <v>100</v>
      </c>
      <c r="C1" s="2" t="s">
        <v>101</v>
      </c>
      <c r="D1" s="2" t="s">
        <v>102</v>
      </c>
      <c r="E1" s="2" t="s">
        <v>103</v>
      </c>
      <c r="F1" s="2" t="s">
        <v>104</v>
      </c>
    </row>
    <row r="2" spans="1:6">
      <c r="A2" s="4" t="s">
        <v>105</v>
      </c>
      <c r="C2" s="5" t="n">
        <v>24220509</v>
      </c>
      <c r="D2" s="5" t="n">
        <v>-198561</v>
      </c>
    </row>
    <row r="3" spans="1:6">
      <c r="A3" s="4" t="s">
        <v>106</v>
      </c>
      <c r="B3" s="6" t="n">
        <v>195367000</v>
      </c>
      <c r="C3" s="6" t="n">
        <v>242000</v>
      </c>
      <c r="D3" s="6" t="n">
        <v>-7010000</v>
      </c>
      <c r="E3" s="6" t="n">
        <v>88823000</v>
      </c>
      <c r="F3" s="6" t="n">
        <v>113312000</v>
      </c>
    </row>
    <row r="4" spans="1:6">
      <c r="A4" s="3" t="s">
        <v>107</v>
      </c>
    </row>
    <row r="5" spans="1:6">
      <c r="A5" s="4" t="s">
        <v>90</v>
      </c>
      <c r="B5" s="5" t="n">
        <v>-3859000</v>
      </c>
      <c r="F5" s="5" t="n">
        <v>-3859000</v>
      </c>
    </row>
    <row r="6" spans="1:6">
      <c r="A6" s="4" t="s">
        <v>108</v>
      </c>
      <c r="B6" s="5" t="n">
        <v>875000</v>
      </c>
      <c r="E6" s="5" t="n">
        <v>875000</v>
      </c>
    </row>
    <row r="7" spans="1:6">
      <c r="A7" s="4" t="s">
        <v>109</v>
      </c>
      <c r="C7" s="5" t="n">
        <v>288149</v>
      </c>
    </row>
    <row r="8" spans="1:6">
      <c r="A8" s="4" t="s">
        <v>110</v>
      </c>
      <c r="B8" s="5" t="n">
        <v>0</v>
      </c>
      <c r="C8" s="6" t="n">
        <v>3000</v>
      </c>
      <c r="E8" s="5" t="n">
        <v>-3000</v>
      </c>
    </row>
    <row r="9" spans="1:6">
      <c r="A9" s="4" t="s">
        <v>111</v>
      </c>
      <c r="D9" s="5" t="n">
        <v>-42339</v>
      </c>
    </row>
    <row r="10" spans="1:6">
      <c r="A10" s="4" t="s">
        <v>112</v>
      </c>
      <c r="B10" s="5" t="n">
        <v>-185000</v>
      </c>
      <c r="D10" s="6" t="n">
        <v>-185000</v>
      </c>
    </row>
    <row r="11" spans="1:6">
      <c r="A11" s="4" t="s">
        <v>113</v>
      </c>
      <c r="C11" s="5" t="n">
        <v>-5492</v>
      </c>
    </row>
    <row r="12" spans="1:6">
      <c r="A12" s="4" t="s">
        <v>114</v>
      </c>
      <c r="B12" s="5" t="n">
        <v>0</v>
      </c>
    </row>
    <row r="13" spans="1:6">
      <c r="A13" s="4" t="s">
        <v>115</v>
      </c>
      <c r="C13" s="5" t="n">
        <v>29149</v>
      </c>
    </row>
    <row r="14" spans="1:6">
      <c r="A14" s="4" t="s">
        <v>116</v>
      </c>
      <c r="B14" s="5" t="n">
        <v>107000</v>
      </c>
      <c r="E14" s="5" t="n">
        <v>107000</v>
      </c>
    </row>
    <row r="15" spans="1:6">
      <c r="A15" s="4" t="s">
        <v>117</v>
      </c>
      <c r="B15" s="5" t="n">
        <v>-5849000</v>
      </c>
      <c r="E15" s="5" t="n">
        <v>-5849000</v>
      </c>
    </row>
    <row r="16" spans="1:6">
      <c r="A16" s="4" t="s">
        <v>118</v>
      </c>
      <c r="C16" s="5" t="n">
        <v>24532315</v>
      </c>
      <c r="D16" s="5" t="n">
        <v>-240900</v>
      </c>
    </row>
    <row r="17" spans="1:6">
      <c r="A17" s="4" t="s">
        <v>119</v>
      </c>
      <c r="B17" s="5" t="n">
        <v>186456000</v>
      </c>
      <c r="C17" s="6" t="n">
        <v>245000</v>
      </c>
      <c r="D17" s="6" t="n">
        <v>-7195000</v>
      </c>
      <c r="E17" s="5" t="n">
        <v>83953000</v>
      </c>
      <c r="F17" s="5" t="n">
        <v>109453000</v>
      </c>
    </row>
    <row r="18" spans="1:6">
      <c r="A18" s="4" t="s">
        <v>105</v>
      </c>
      <c r="C18" s="5" t="n">
        <v>24220509</v>
      </c>
      <c r="D18" s="5" t="n">
        <v>-198561</v>
      </c>
    </row>
    <row r="19" spans="1:6">
      <c r="A19" s="4" t="s">
        <v>106</v>
      </c>
      <c r="B19" s="5" t="n">
        <v>195367000</v>
      </c>
      <c r="C19" s="6" t="n">
        <v>242000</v>
      </c>
      <c r="D19" s="6" t="n">
        <v>-7010000</v>
      </c>
      <c r="E19" s="5" t="n">
        <v>88823000</v>
      </c>
      <c r="F19" s="5" t="n">
        <v>113312000</v>
      </c>
    </row>
    <row r="20" spans="1:6">
      <c r="A20" s="3" t="s">
        <v>107</v>
      </c>
    </row>
    <row r="21" spans="1:6">
      <c r="A21" s="4" t="s">
        <v>90</v>
      </c>
      <c r="B21" s="5" t="n">
        <v>3321000</v>
      </c>
    </row>
    <row r="22" spans="1:6">
      <c r="A22" s="4" t="s">
        <v>120</v>
      </c>
      <c r="C22" s="5" t="n">
        <v>24273510</v>
      </c>
      <c r="D22" s="5" t="n">
        <v>-254000</v>
      </c>
    </row>
    <row r="23" spans="1:6">
      <c r="A23" s="4" t="s">
        <v>121</v>
      </c>
      <c r="B23" s="5" t="n">
        <v>193607000</v>
      </c>
      <c r="C23" s="6" t="n">
        <v>243000</v>
      </c>
      <c r="D23" s="6" t="n">
        <v>-7254000</v>
      </c>
      <c r="E23" s="5" t="n">
        <v>83985000</v>
      </c>
      <c r="F23" s="5" t="n">
        <v>116633000</v>
      </c>
    </row>
    <row r="24" spans="1:6">
      <c r="A24" s="4" t="s">
        <v>122</v>
      </c>
      <c r="C24" s="5" t="n">
        <v>24532315</v>
      </c>
      <c r="D24" s="5" t="n">
        <v>-240900</v>
      </c>
    </row>
    <row r="25" spans="1:6">
      <c r="A25" s="4" t="s">
        <v>123</v>
      </c>
      <c r="B25" s="5" t="n">
        <v>186456000</v>
      </c>
      <c r="C25" s="6" t="n">
        <v>245000</v>
      </c>
      <c r="D25" s="6" t="n">
        <v>-7195000</v>
      </c>
      <c r="E25" s="5" t="n">
        <v>83953000</v>
      </c>
      <c r="F25" s="5" t="n">
        <v>109453000</v>
      </c>
    </row>
    <row r="26" spans="1:6">
      <c r="A26" s="3" t="s">
        <v>107</v>
      </c>
    </row>
    <row r="27" spans="1:6">
      <c r="A27" s="4" t="s">
        <v>90</v>
      </c>
      <c r="B27" s="5" t="n">
        <v>7180000</v>
      </c>
    </row>
    <row r="28" spans="1:6">
      <c r="A28" s="4" t="s">
        <v>108</v>
      </c>
      <c r="B28" s="5" t="n">
        <v>56000</v>
      </c>
    </row>
    <row r="29" spans="1:6">
      <c r="A29" s="4" t="s">
        <v>109</v>
      </c>
      <c r="C29" s="5" t="n">
        <v>17539</v>
      </c>
    </row>
    <row r="30" spans="1:6">
      <c r="A30" s="4" t="s">
        <v>110</v>
      </c>
      <c r="B30" s="5" t="n">
        <v>0</v>
      </c>
    </row>
    <row r="31" spans="1:6">
      <c r="A31" s="4" t="s">
        <v>111</v>
      </c>
      <c r="D31" s="5" t="n">
        <v>-13100</v>
      </c>
    </row>
    <row r="32" spans="1:6">
      <c r="A32" s="4" t="s">
        <v>112</v>
      </c>
      <c r="B32" s="5" t="n">
        <v>-59000</v>
      </c>
      <c r="D32" s="6" t="n">
        <v>-59000</v>
      </c>
    </row>
    <row r="33" spans="1:6">
      <c r="A33" s="4" t="s">
        <v>113</v>
      </c>
      <c r="C33" s="5" t="n">
        <v>-276344</v>
      </c>
    </row>
    <row r="34" spans="1:6">
      <c r="A34" s="4" t="s">
        <v>114</v>
      </c>
      <c r="B34" s="5" t="n">
        <v>0</v>
      </c>
      <c r="C34" s="6" t="n">
        <v>-3000</v>
      </c>
      <c r="E34" s="5" t="n">
        <v>3000</v>
      </c>
    </row>
    <row r="35" spans="1:6">
      <c r="A35" s="4" t="s">
        <v>117</v>
      </c>
      <c r="B35" s="5" t="n">
        <v>-26000</v>
      </c>
    </row>
    <row r="36" spans="1:6">
      <c r="A36" s="4" t="s">
        <v>120</v>
      </c>
      <c r="C36" s="5" t="n">
        <v>24273510</v>
      </c>
      <c r="D36" s="5" t="n">
        <v>-254000</v>
      </c>
    </row>
    <row r="37" spans="1:6">
      <c r="A37" s="4" t="s">
        <v>121</v>
      </c>
      <c r="B37" s="5" t="n">
        <v>193607000</v>
      </c>
      <c r="C37" s="6" t="n">
        <v>243000</v>
      </c>
      <c r="D37" s="6" t="n">
        <v>-7254000</v>
      </c>
      <c r="E37" s="5" t="n">
        <v>83985000</v>
      </c>
      <c r="F37" s="5" t="n">
        <v>116633000</v>
      </c>
    </row>
    <row r="38" spans="1:6">
      <c r="A38" s="4" t="s">
        <v>124</v>
      </c>
      <c r="C38" s="5" t="n">
        <v>24234651</v>
      </c>
      <c r="D38" s="5" t="n">
        <v>-260620</v>
      </c>
    </row>
    <row r="39" spans="1:6">
      <c r="A39" s="4" t="s">
        <v>125</v>
      </c>
      <c r="B39" s="5" t="n">
        <v>188341000</v>
      </c>
      <c r="C39" s="6" t="n">
        <v>242000</v>
      </c>
      <c r="D39" s="6" t="n">
        <v>-7314000</v>
      </c>
      <c r="E39" s="5" t="n">
        <v>85853000</v>
      </c>
      <c r="F39" s="5" t="n">
        <v>109560000</v>
      </c>
    </row>
    <row r="40" spans="1:6">
      <c r="A40" s="3" t="s">
        <v>107</v>
      </c>
    </row>
    <row r="41" spans="1:6">
      <c r="A41" s="4" t="s">
        <v>90</v>
      </c>
      <c r="B41" s="5" t="n">
        <v>3497000</v>
      </c>
      <c r="F41" s="5" t="n">
        <v>3497000</v>
      </c>
    </row>
    <row r="42" spans="1:6">
      <c r="A42" s="4" t="s">
        <v>108</v>
      </c>
      <c r="B42" s="5" t="n">
        <v>632000</v>
      </c>
      <c r="E42" s="5" t="n">
        <v>632000</v>
      </c>
    </row>
    <row r="43" spans="1:6">
      <c r="A43" s="4" t="s">
        <v>126</v>
      </c>
      <c r="C43" s="5" t="n">
        <v>197205</v>
      </c>
    </row>
    <row r="44" spans="1:6">
      <c r="A44" s="4" t="s">
        <v>127</v>
      </c>
      <c r="B44" s="5" t="n">
        <v>0</v>
      </c>
      <c r="C44" s="6" t="n">
        <v>2000</v>
      </c>
      <c r="E44" s="5" t="n">
        <v>-2000</v>
      </c>
    </row>
    <row r="45" spans="1:6">
      <c r="A45" s="4" t="s">
        <v>111</v>
      </c>
      <c r="D45" s="5" t="n">
        <v>-41347</v>
      </c>
    </row>
    <row r="46" spans="1:6">
      <c r="A46" s="4" t="s">
        <v>112</v>
      </c>
      <c r="B46" s="5" t="n">
        <v>-287000</v>
      </c>
      <c r="D46" s="6" t="n">
        <v>-287000</v>
      </c>
    </row>
    <row r="47" spans="1:6">
      <c r="A47" s="4" t="s">
        <v>113</v>
      </c>
      <c r="C47" s="5" t="n">
        <v>-63274</v>
      </c>
    </row>
    <row r="48" spans="1:6">
      <c r="A48" s="4" t="s">
        <v>114</v>
      </c>
      <c r="B48" s="5" t="n">
        <v>0</v>
      </c>
      <c r="C48" s="6" t="n">
        <v>-1000</v>
      </c>
      <c r="E48" s="5" t="n">
        <v>1000</v>
      </c>
    </row>
    <row r="49" spans="1:6">
      <c r="A49" s="4" t="s">
        <v>115</v>
      </c>
      <c r="C49" s="5" t="n">
        <v>20844</v>
      </c>
    </row>
    <row r="50" spans="1:6">
      <c r="A50" s="4" t="s">
        <v>116</v>
      </c>
      <c r="B50" s="5" t="n">
        <v>84000</v>
      </c>
      <c r="E50" s="5" t="n">
        <v>84000</v>
      </c>
    </row>
    <row r="51" spans="1:6">
      <c r="A51" s="4" t="s">
        <v>128</v>
      </c>
      <c r="C51" s="5" t="n">
        <v>24389426</v>
      </c>
      <c r="D51" s="5" t="n">
        <v>-301967</v>
      </c>
    </row>
    <row r="52" spans="1:6">
      <c r="A52" s="4" t="s">
        <v>129</v>
      </c>
      <c r="B52" s="5" t="n">
        <v>188988000</v>
      </c>
      <c r="C52" s="6" t="n">
        <v>244000</v>
      </c>
      <c r="D52" s="6" t="n">
        <v>-7602000</v>
      </c>
      <c r="E52" s="5" t="n">
        <v>86568000</v>
      </c>
      <c r="F52" s="5" t="n">
        <v>109778000</v>
      </c>
    </row>
    <row r="53" spans="1:6">
      <c r="A53" s="4" t="s">
        <v>124</v>
      </c>
      <c r="C53" s="5" t="n">
        <v>24234651</v>
      </c>
      <c r="D53" s="5" t="n">
        <v>-260620</v>
      </c>
    </row>
    <row r="54" spans="1:6">
      <c r="A54" s="4" t="s">
        <v>125</v>
      </c>
      <c r="B54" s="5" t="n">
        <v>188341000</v>
      </c>
      <c r="C54" s="6" t="n">
        <v>242000</v>
      </c>
      <c r="D54" s="6" t="n">
        <v>-7314000</v>
      </c>
      <c r="E54" s="5" t="n">
        <v>85853000</v>
      </c>
      <c r="F54" s="5" t="n">
        <v>109560000</v>
      </c>
    </row>
    <row r="55" spans="1:6">
      <c r="A55" s="3" t="s">
        <v>107</v>
      </c>
    </row>
    <row r="56" spans="1:6">
      <c r="A56" s="4" t="s">
        <v>90</v>
      </c>
      <c r="B56" s="6" t="n">
        <v>-73000</v>
      </c>
    </row>
    <row r="57" spans="1:6">
      <c r="A57" s="4" t="s">
        <v>111</v>
      </c>
      <c r="B57" s="5" t="n">
        <v>-42452</v>
      </c>
    </row>
    <row r="58" spans="1:6">
      <c r="A58" s="4" t="s">
        <v>112</v>
      </c>
      <c r="B58" s="6" t="n">
        <v>-300000</v>
      </c>
    </row>
    <row r="59" spans="1:6">
      <c r="A59" s="4" t="s">
        <v>130</v>
      </c>
      <c r="C59" s="5" t="n">
        <v>24335700</v>
      </c>
      <c r="D59" s="5" t="n">
        <v>-303072</v>
      </c>
    </row>
    <row r="60" spans="1:6">
      <c r="A60" s="4" t="s">
        <v>131</v>
      </c>
      <c r="B60" s="5" t="n">
        <v>185878000</v>
      </c>
      <c r="C60" s="6" t="n">
        <v>243000</v>
      </c>
      <c r="D60" s="6" t="n">
        <v>-7607000</v>
      </c>
      <c r="E60" s="5" t="n">
        <v>87034000</v>
      </c>
      <c r="F60" s="5" t="n">
        <v>106208000</v>
      </c>
    </row>
    <row r="61" spans="1:6">
      <c r="A61" s="4" t="s">
        <v>132</v>
      </c>
      <c r="C61" s="5" t="n">
        <v>24389426</v>
      </c>
      <c r="D61" s="5" t="n">
        <v>-301967</v>
      </c>
    </row>
    <row r="62" spans="1:6">
      <c r="A62" s="4" t="s">
        <v>133</v>
      </c>
      <c r="B62" s="5" t="n">
        <v>188988000</v>
      </c>
      <c r="C62" s="6" t="n">
        <v>244000</v>
      </c>
      <c r="D62" s="6" t="n">
        <v>-7602000</v>
      </c>
      <c r="E62" s="5" t="n">
        <v>86568000</v>
      </c>
      <c r="F62" s="5" t="n">
        <v>109778000</v>
      </c>
    </row>
    <row r="63" spans="1:6">
      <c r="A63" s="3" t="s">
        <v>107</v>
      </c>
    </row>
    <row r="64" spans="1:6">
      <c r="A64" s="4" t="s">
        <v>90</v>
      </c>
      <c r="B64" s="5" t="n">
        <v>-3570000</v>
      </c>
      <c r="F64" s="5" t="n">
        <v>-3570000</v>
      </c>
    </row>
    <row r="65" spans="1:6">
      <c r="A65" s="4" t="s">
        <v>108</v>
      </c>
      <c r="B65" s="5" t="n">
        <v>314000</v>
      </c>
      <c r="E65" s="5" t="n">
        <v>314000</v>
      </c>
    </row>
    <row r="66" spans="1:6">
      <c r="A66" s="4" t="s">
        <v>126</v>
      </c>
      <c r="C66" s="5" t="n">
        <v>60140</v>
      </c>
    </row>
    <row r="67" spans="1:6">
      <c r="A67" s="4" t="s">
        <v>127</v>
      </c>
      <c r="B67" s="5" t="n">
        <v>0</v>
      </c>
      <c r="C67" s="6" t="n">
        <v>1000</v>
      </c>
      <c r="E67" s="5" t="n">
        <v>-1000</v>
      </c>
    </row>
    <row r="68" spans="1:6">
      <c r="A68" s="4" t="s">
        <v>111</v>
      </c>
      <c r="D68" s="5" t="n">
        <v>-1105</v>
      </c>
    </row>
    <row r="69" spans="1:6">
      <c r="A69" s="4" t="s">
        <v>112</v>
      </c>
      <c r="B69" s="5" t="n">
        <v>-5000</v>
      </c>
      <c r="D69" s="6" t="n">
        <v>-5000</v>
      </c>
    </row>
    <row r="70" spans="1:6">
      <c r="A70" s="4" t="s">
        <v>113</v>
      </c>
      <c r="C70" s="5" t="n">
        <v>-148073</v>
      </c>
    </row>
    <row r="71" spans="1:6">
      <c r="A71" s="4" t="s">
        <v>114</v>
      </c>
      <c r="B71" s="5" t="n">
        <v>0</v>
      </c>
      <c r="C71" s="6" t="n">
        <v>-1000</v>
      </c>
      <c r="E71" s="5" t="n">
        <v>1000</v>
      </c>
    </row>
    <row r="72" spans="1:6">
      <c r="A72" s="4" t="s">
        <v>115</v>
      </c>
      <c r="C72" s="5" t="n">
        <v>34207</v>
      </c>
    </row>
    <row r="73" spans="1:6">
      <c r="A73" s="4" t="s">
        <v>116</v>
      </c>
      <c r="B73" s="5" t="n">
        <v>150000</v>
      </c>
      <c r="E73" s="5" t="n">
        <v>150000</v>
      </c>
    </row>
    <row r="74" spans="1:6">
      <c r="A74" s="4" t="s">
        <v>130</v>
      </c>
      <c r="C74" s="5" t="n">
        <v>24335700</v>
      </c>
      <c r="D74" s="5" t="n">
        <v>-303072</v>
      </c>
    </row>
    <row r="75" spans="1:6">
      <c r="A75" s="4" t="s">
        <v>131</v>
      </c>
      <c r="B75" s="6" t="n">
        <v>185878000</v>
      </c>
      <c r="C75" s="6" t="n">
        <v>243000</v>
      </c>
      <c r="D75" s="6" t="n">
        <v>-7607000</v>
      </c>
      <c r="E75" s="6" t="n">
        <v>87034000</v>
      </c>
      <c r="F75" s="6" t="n">
        <v>1062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6"/>
  </cols>
  <sheetData>
    <row r="1" spans="1:8">
      <c r="A1" s="1" t="s">
        <v>468</v>
      </c>
      <c r="B1" s="2" t="s">
        <v>75</v>
      </c>
      <c r="F1" s="2" t="s">
        <v>1</v>
      </c>
      <c r="H1" s="2" t="s">
        <v>469</v>
      </c>
    </row>
    <row r="2" spans="1:8">
      <c r="B2" s="2" t="s">
        <v>2</v>
      </c>
      <c r="C2" s="2" t="s">
        <v>461</v>
      </c>
      <c r="D2" s="2" t="s">
        <v>76</v>
      </c>
      <c r="E2" s="2" t="s">
        <v>280</v>
      </c>
      <c r="F2" s="2" t="s">
        <v>2</v>
      </c>
      <c r="G2" s="2" t="s">
        <v>76</v>
      </c>
      <c r="H2" s="2" t="s">
        <v>30</v>
      </c>
    </row>
    <row r="3" spans="1:8">
      <c r="A3" s="3" t="s">
        <v>253</v>
      </c>
    </row>
    <row r="4" spans="1:8">
      <c r="A4" s="4" t="s">
        <v>470</v>
      </c>
      <c r="B4" s="5" t="n">
        <v>303072</v>
      </c>
      <c r="F4" s="5" t="n">
        <v>303072</v>
      </c>
      <c r="H4" s="5" t="n">
        <v>260620</v>
      </c>
    </row>
    <row r="5" spans="1:8">
      <c r="A5" s="4" t="s">
        <v>471</v>
      </c>
      <c r="F5" s="5" t="n">
        <v>0</v>
      </c>
      <c r="G5" s="5" t="n">
        <v>0</v>
      </c>
    </row>
    <row r="6" spans="1:8">
      <c r="A6" s="4" t="s">
        <v>472</v>
      </c>
      <c r="F6" s="5" t="n">
        <v>0</v>
      </c>
    </row>
    <row r="7" spans="1:8">
      <c r="A7" s="4" t="s">
        <v>473</v>
      </c>
      <c r="D7" s="7" t="n">
        <v>1.76</v>
      </c>
      <c r="G7" s="7" t="n">
        <v>1.76</v>
      </c>
    </row>
    <row r="8" spans="1:8">
      <c r="A8" s="4" t="s">
        <v>474</v>
      </c>
      <c r="B8" s="6" t="n">
        <v>300</v>
      </c>
      <c r="D8" s="6" t="n">
        <v>100</v>
      </c>
      <c r="F8" s="6" t="n">
        <v>900</v>
      </c>
      <c r="G8" s="6" t="n">
        <v>900</v>
      </c>
    </row>
    <row r="9" spans="1:8">
      <c r="A9" s="4" t="s">
        <v>475</v>
      </c>
      <c r="B9" s="5" t="n">
        <v>2600</v>
      </c>
      <c r="F9" s="6" t="n">
        <v>2600</v>
      </c>
    </row>
    <row r="10" spans="1:8">
      <c r="A10" s="4" t="s">
        <v>476</v>
      </c>
      <c r="F10" s="4" t="s">
        <v>477</v>
      </c>
    </row>
    <row r="11" spans="1:8">
      <c r="A11" s="4" t="s">
        <v>478</v>
      </c>
      <c r="B11" s="5" t="n">
        <v>200</v>
      </c>
      <c r="F11" s="6" t="n">
        <v>200</v>
      </c>
    </row>
    <row r="12" spans="1:8">
      <c r="A12" s="4" t="s">
        <v>479</v>
      </c>
      <c r="F12" s="5" t="n">
        <v>42452</v>
      </c>
    </row>
    <row r="13" spans="1:8">
      <c r="A13" s="4" t="s">
        <v>480</v>
      </c>
      <c r="B13" s="6" t="n">
        <v>5</v>
      </c>
      <c r="C13" s="6" t="n">
        <v>287</v>
      </c>
      <c r="D13" s="6" t="n">
        <v>59</v>
      </c>
      <c r="E13" s="6" t="n">
        <v>185</v>
      </c>
      <c r="F13" s="6" t="n">
        <v>300</v>
      </c>
    </row>
    <row r="14" spans="1:8">
      <c r="A14" s="4" t="s">
        <v>481</v>
      </c>
    </row>
    <row r="15" spans="1:8">
      <c r="A15" s="3" t="s">
        <v>253</v>
      </c>
    </row>
    <row r="16" spans="1:8">
      <c r="A16" s="4" t="s">
        <v>482</v>
      </c>
      <c r="B16" s="5" t="n">
        <v>240900</v>
      </c>
      <c r="F16" s="5" t="n">
        <v>240900</v>
      </c>
    </row>
    <row r="17" spans="1:8">
      <c r="A17" s="4" t="s">
        <v>479</v>
      </c>
      <c r="B17" s="5" t="n">
        <v>1105</v>
      </c>
      <c r="C17" s="5" t="n">
        <v>41347</v>
      </c>
      <c r="D17" s="5" t="n">
        <v>13100</v>
      </c>
      <c r="E17" s="5" t="n">
        <v>42339</v>
      </c>
    </row>
    <row r="18" spans="1:8">
      <c r="A18" s="4" t="s">
        <v>480</v>
      </c>
      <c r="B18" s="6" t="n">
        <v>5</v>
      </c>
      <c r="C18" s="6" t="n">
        <v>287</v>
      </c>
      <c r="D18" s="6" t="n">
        <v>59</v>
      </c>
      <c r="E18" s="6" t="n">
        <v>185</v>
      </c>
    </row>
    <row r="19" spans="1:8">
      <c r="A19" s="4" t="s">
        <v>483</v>
      </c>
    </row>
    <row r="20" spans="1:8">
      <c r="A20" s="3" t="s">
        <v>253</v>
      </c>
    </row>
    <row r="21" spans="1:8">
      <c r="A21" s="4" t="s">
        <v>484</v>
      </c>
      <c r="F21" s="5" t="n">
        <v>366645</v>
      </c>
    </row>
    <row r="22" spans="1:8">
      <c r="A22" s="4" t="s">
        <v>485</v>
      </c>
    </row>
    <row r="23" spans="1:8">
      <c r="A23" s="3" t="s">
        <v>253</v>
      </c>
    </row>
    <row r="24" spans="1:8">
      <c r="A24" s="4" t="s">
        <v>486</v>
      </c>
      <c r="F24" s="4" t="s">
        <v>350</v>
      </c>
    </row>
    <row r="25" spans="1:8">
      <c r="A25" s="4" t="s">
        <v>487</v>
      </c>
    </row>
    <row r="26" spans="1:8">
      <c r="A26" s="3" t="s">
        <v>253</v>
      </c>
    </row>
    <row r="27" spans="1:8">
      <c r="A27" s="4" t="s">
        <v>486</v>
      </c>
      <c r="F27" s="4" t="s">
        <v>488</v>
      </c>
    </row>
    <row r="28" spans="1:8">
      <c r="A28" s="4" t="s">
        <v>263</v>
      </c>
    </row>
    <row r="29" spans="1:8">
      <c r="A29" s="3" t="s">
        <v>253</v>
      </c>
    </row>
    <row r="30" spans="1:8">
      <c r="A30" s="4" t="s">
        <v>484</v>
      </c>
      <c r="F30" s="5" t="n">
        <v>0</v>
      </c>
    </row>
    <row r="31" spans="1:8">
      <c r="A31" s="4" t="s">
        <v>489</v>
      </c>
      <c r="F31" s="6" t="n">
        <v>200</v>
      </c>
      <c r="G31" s="5" t="n">
        <v>200</v>
      </c>
    </row>
    <row r="32" spans="1:8">
      <c r="A32" s="4" t="s">
        <v>260</v>
      </c>
    </row>
    <row r="33" spans="1:8">
      <c r="A33" s="3" t="s">
        <v>253</v>
      </c>
    </row>
    <row r="34" spans="1:8">
      <c r="A34" s="4" t="s">
        <v>484</v>
      </c>
      <c r="F34" s="5" t="n">
        <v>226539</v>
      </c>
    </row>
    <row r="35" spans="1:8">
      <c r="A35" s="4" t="s">
        <v>489</v>
      </c>
      <c r="F35" s="6" t="n">
        <v>700</v>
      </c>
      <c r="G35" s="6" t="n">
        <v>600</v>
      </c>
    </row>
    <row r="36" spans="1:8">
      <c r="A36" s="4" t="s">
        <v>490</v>
      </c>
    </row>
    <row r="37" spans="1:8">
      <c r="A37" s="3" t="s">
        <v>253</v>
      </c>
    </row>
    <row r="38" spans="1:8">
      <c r="A38" s="4" t="s">
        <v>482</v>
      </c>
      <c r="B38" s="5" t="n">
        <v>2813888</v>
      </c>
      <c r="F38" s="5" t="n">
        <v>2813888</v>
      </c>
    </row>
    <row r="39" spans="1:8">
      <c r="A39" s="4" t="s">
        <v>470</v>
      </c>
      <c r="B39" s="5" t="n">
        <v>240900</v>
      </c>
      <c r="F39" s="5" t="n">
        <v>240900</v>
      </c>
    </row>
    <row r="40" spans="1:8">
      <c r="A40" s="4" t="s">
        <v>491</v>
      </c>
    </row>
    <row r="41" spans="1:8">
      <c r="A41" s="3" t="s">
        <v>253</v>
      </c>
    </row>
    <row r="42" spans="1:8">
      <c r="A42" s="4" t="s">
        <v>484</v>
      </c>
      <c r="H42" s="5" t="n">
        <v>104510</v>
      </c>
    </row>
    <row r="43" spans="1:8">
      <c r="A43" s="4" t="s">
        <v>492</v>
      </c>
    </row>
    <row r="44" spans="1:8">
      <c r="A44" s="3" t="s">
        <v>253</v>
      </c>
    </row>
    <row r="45" spans="1:8">
      <c r="A45" s="4" t="s">
        <v>484</v>
      </c>
      <c r="H45" s="5" t="n">
        <v>3125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4" t="s">
        <v>260</v>
      </c>
    </row>
    <row r="4" spans="1:2">
      <c r="A4" s="3" t="s">
        <v>495</v>
      </c>
    </row>
    <row r="5" spans="1:2">
      <c r="A5" s="4" t="s">
        <v>496</v>
      </c>
      <c r="B5" s="5" t="n">
        <v>436397</v>
      </c>
    </row>
    <row r="6" spans="1:2">
      <c r="A6" s="4" t="s">
        <v>497</v>
      </c>
      <c r="B6" s="5" t="n">
        <v>226539</v>
      </c>
    </row>
    <row r="7" spans="1:2">
      <c r="A7" s="4" t="s">
        <v>498</v>
      </c>
      <c r="B7" s="5" t="n">
        <v>-96851</v>
      </c>
    </row>
    <row r="8" spans="1:2">
      <c r="A8" s="4" t="s">
        <v>499</v>
      </c>
      <c r="B8" s="5" t="n">
        <v>-211347</v>
      </c>
    </row>
    <row r="9" spans="1:2">
      <c r="A9" s="4" t="s">
        <v>500</v>
      </c>
      <c r="B9" s="5" t="n">
        <v>354738</v>
      </c>
    </row>
    <row r="10" spans="1:2">
      <c r="A10" s="3" t="s">
        <v>501</v>
      </c>
    </row>
    <row r="11" spans="1:2">
      <c r="A11" s="4" t="s">
        <v>502</v>
      </c>
      <c r="B11" s="7" t="n">
        <v>11.7</v>
      </c>
    </row>
    <row r="12" spans="1:2">
      <c r="A12" s="4" t="s">
        <v>503</v>
      </c>
      <c r="B12" s="8" t="n">
        <v>6.47</v>
      </c>
    </row>
    <row r="13" spans="1:2">
      <c r="A13" s="4" t="s">
        <v>504</v>
      </c>
      <c r="B13" s="8" t="n">
        <v>21.84</v>
      </c>
    </row>
    <row r="14" spans="1:2">
      <c r="A14" s="4" t="s">
        <v>505</v>
      </c>
      <c r="B14" s="8" t="n">
        <v>6.59</v>
      </c>
    </row>
    <row r="15" spans="1:2">
      <c r="A15" s="4" t="s">
        <v>506</v>
      </c>
      <c r="B15" s="7" t="n">
        <v>8.640000000000001</v>
      </c>
    </row>
    <row r="16" spans="1:2">
      <c r="A16" s="4" t="s">
        <v>483</v>
      </c>
    </row>
    <row r="17" spans="1:2">
      <c r="A17" s="3" t="s">
        <v>495</v>
      </c>
    </row>
    <row r="18" spans="1:2">
      <c r="A18" s="4" t="s">
        <v>496</v>
      </c>
      <c r="B18" s="5" t="n">
        <v>443869</v>
      </c>
    </row>
    <row r="19" spans="1:2">
      <c r="A19" s="4" t="s">
        <v>497</v>
      </c>
      <c r="B19" s="5" t="n">
        <v>366645</v>
      </c>
    </row>
    <row r="20" spans="1:2">
      <c r="A20" s="4" t="s">
        <v>498</v>
      </c>
      <c r="B20" s="5" t="n">
        <v>-3028</v>
      </c>
    </row>
    <row r="21" spans="1:2">
      <c r="A21" s="4" t="s">
        <v>499</v>
      </c>
      <c r="B21" s="5" t="n">
        <v>-164683</v>
      </c>
    </row>
    <row r="22" spans="1:2">
      <c r="A22" s="4" t="s">
        <v>500</v>
      </c>
      <c r="B22" s="5" t="n">
        <v>642803</v>
      </c>
    </row>
    <row r="23" spans="1:2">
      <c r="A23" s="3" t="s">
        <v>501</v>
      </c>
    </row>
    <row r="24" spans="1:2">
      <c r="A24" s="4" t="s">
        <v>502</v>
      </c>
      <c r="B24" s="7" t="n">
        <v>10.64</v>
      </c>
    </row>
    <row r="25" spans="1:2">
      <c r="A25" s="4" t="s">
        <v>503</v>
      </c>
      <c r="B25" s="8" t="n">
        <v>6.82</v>
      </c>
    </row>
    <row r="26" spans="1:2">
      <c r="A26" s="4" t="s">
        <v>504</v>
      </c>
      <c r="B26" s="8" t="n">
        <v>30.26</v>
      </c>
    </row>
    <row r="27" spans="1:2">
      <c r="A27" s="4" t="s">
        <v>505</v>
      </c>
      <c r="B27" s="8" t="n">
        <v>10.28</v>
      </c>
    </row>
    <row r="28" spans="1:2">
      <c r="A28" s="4" t="s">
        <v>506</v>
      </c>
      <c r="B28" s="7" t="n">
        <v>8.460000000000001</v>
      </c>
    </row>
    <row r="29" spans="1:2">
      <c r="A29" s="4" t="s">
        <v>263</v>
      </c>
    </row>
    <row r="30" spans="1:2">
      <c r="A30" s="3" t="s">
        <v>495</v>
      </c>
    </row>
    <row r="31" spans="1:2">
      <c r="A31" s="4" t="s">
        <v>496</v>
      </c>
      <c r="B31" s="5" t="n">
        <v>89340</v>
      </c>
    </row>
    <row r="32" spans="1:2">
      <c r="A32" s="4" t="s">
        <v>497</v>
      </c>
      <c r="B32" s="5" t="n">
        <v>0</v>
      </c>
    </row>
    <row r="33" spans="1:2">
      <c r="A33" s="4" t="s">
        <v>498</v>
      </c>
      <c r="B33" s="5" t="n">
        <v>-38726</v>
      </c>
    </row>
    <row r="34" spans="1:2">
      <c r="A34" s="4" t="s">
        <v>499</v>
      </c>
      <c r="B34" s="5" t="n">
        <v>0</v>
      </c>
    </row>
    <row r="35" spans="1:2">
      <c r="A35" s="4" t="s">
        <v>500</v>
      </c>
      <c r="B35" s="5" t="n">
        <v>50614</v>
      </c>
    </row>
    <row r="36" spans="1:2">
      <c r="A36" s="3" t="s">
        <v>501</v>
      </c>
    </row>
    <row r="37" spans="1:2">
      <c r="A37" s="4" t="s">
        <v>502</v>
      </c>
      <c r="B37" s="7" t="n">
        <v>7.84</v>
      </c>
    </row>
    <row r="38" spans="1:2">
      <c r="A38" s="4" t="s">
        <v>503</v>
      </c>
      <c r="B38" s="5" t="n">
        <v>0</v>
      </c>
    </row>
    <row r="39" spans="1:2">
      <c r="A39" s="4" t="s">
        <v>504</v>
      </c>
      <c r="B39" s="8" t="n">
        <v>7.75</v>
      </c>
    </row>
    <row r="40" spans="1:2">
      <c r="A40" s="4" t="s">
        <v>505</v>
      </c>
      <c r="B40" s="5" t="n">
        <v>0</v>
      </c>
    </row>
    <row r="41" spans="1:2">
      <c r="A41" s="4" t="s">
        <v>506</v>
      </c>
      <c r="B41" s="7"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7</v>
      </c>
      <c r="B1" s="2" t="s">
        <v>1</v>
      </c>
    </row>
    <row r="2" spans="1:3">
      <c r="B2" s="2" t="s">
        <v>2</v>
      </c>
      <c r="C2" s="2" t="s">
        <v>76</v>
      </c>
    </row>
    <row r="3" spans="1:3">
      <c r="A3" s="3" t="s">
        <v>508</v>
      </c>
    </row>
    <row r="4" spans="1:3">
      <c r="A4" s="4" t="s">
        <v>509</v>
      </c>
      <c r="B4" s="5" t="n">
        <v>272000</v>
      </c>
    </row>
    <row r="5" spans="1:3">
      <c r="A5" s="4" t="s">
        <v>510</v>
      </c>
      <c r="B5" s="5" t="n">
        <v>0</v>
      </c>
    </row>
    <row r="6" spans="1:3">
      <c r="A6" s="4" t="s">
        <v>511</v>
      </c>
      <c r="B6" s="5" t="n">
        <v>0</v>
      </c>
      <c r="C6" s="5" t="n">
        <v>0</v>
      </c>
    </row>
    <row r="7" spans="1:3">
      <c r="A7" s="4" t="s">
        <v>512</v>
      </c>
      <c r="B7" s="5" t="n">
        <v>-35874</v>
      </c>
    </row>
    <row r="8" spans="1:3">
      <c r="A8" s="4" t="s">
        <v>513</v>
      </c>
      <c r="B8" s="5" t="n">
        <v>236126</v>
      </c>
    </row>
    <row r="9" spans="1:3">
      <c r="A9" s="4" t="s">
        <v>514</v>
      </c>
      <c r="B9" s="5" t="n">
        <v>225681</v>
      </c>
    </row>
    <row r="10" spans="1:3">
      <c r="A10" s="4" t="s">
        <v>515</v>
      </c>
      <c r="B10" s="5" t="n">
        <v>131674</v>
      </c>
    </row>
    <row r="11" spans="1:3">
      <c r="A11" s="3" t="s">
        <v>516</v>
      </c>
    </row>
    <row r="12" spans="1:3">
      <c r="A12" s="4" t="s">
        <v>517</v>
      </c>
      <c r="B12" s="7" t="n">
        <v>17.13</v>
      </c>
    </row>
    <row r="13" spans="1:3">
      <c r="A13" s="4" t="s">
        <v>518</v>
      </c>
      <c r="B13" s="5" t="n">
        <v>0</v>
      </c>
    </row>
    <row r="14" spans="1:3">
      <c r="A14" s="4" t="s">
        <v>519</v>
      </c>
      <c r="B14" s="5" t="n">
        <v>0</v>
      </c>
    </row>
    <row r="15" spans="1:3">
      <c r="A15" s="4" t="s">
        <v>520</v>
      </c>
      <c r="B15" s="5" t="n">
        <v>0</v>
      </c>
    </row>
    <row r="16" spans="1:3">
      <c r="A16" s="4" t="s">
        <v>521</v>
      </c>
      <c r="B16" s="8" t="n">
        <v>15.15</v>
      </c>
    </row>
    <row r="17" spans="1:3">
      <c r="A17" s="4" t="s">
        <v>522</v>
      </c>
      <c r="B17" s="8" t="n">
        <v>15.55</v>
      </c>
    </row>
    <row r="18" spans="1:3">
      <c r="A18" s="4" t="s">
        <v>523</v>
      </c>
      <c r="B18" s="7" t="n">
        <v>22.03</v>
      </c>
    </row>
    <row r="19" spans="1:3">
      <c r="A19" s="4" t="s">
        <v>524</v>
      </c>
      <c r="B19" s="4" t="s">
        <v>525</v>
      </c>
    </row>
    <row r="20" spans="1:3">
      <c r="A20" s="4" t="s">
        <v>526</v>
      </c>
      <c r="B20" s="4" t="s">
        <v>527</v>
      </c>
    </row>
    <row r="21" spans="1:3">
      <c r="A21" s="4" t="s">
        <v>528</v>
      </c>
      <c r="B21" s="4" t="s">
        <v>529</v>
      </c>
    </row>
    <row r="22" spans="1:3">
      <c r="A22" s="4" t="s">
        <v>530</v>
      </c>
      <c r="B22" s="6" t="n">
        <v>0</v>
      </c>
    </row>
    <row r="23" spans="1:3">
      <c r="A23" s="4" t="s">
        <v>531</v>
      </c>
      <c r="B2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76</v>
      </c>
    </row>
    <row r="3" spans="1:2">
      <c r="A3" s="3" t="s">
        <v>195</v>
      </c>
    </row>
    <row r="4" spans="1:2">
      <c r="A4" s="4" t="s">
        <v>533</v>
      </c>
      <c r="B4" s="4" t="s">
        <v>350</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0</v>
      </c>
      <c r="B1" s="2" t="s">
        <v>75</v>
      </c>
      <c r="D1" s="2" t="s">
        <v>1</v>
      </c>
    </row>
    <row r="2" spans="1:5">
      <c r="B2" s="2" t="s">
        <v>2</v>
      </c>
      <c r="C2" s="2" t="s">
        <v>76</v>
      </c>
      <c r="D2" s="2" t="s">
        <v>2</v>
      </c>
      <c r="E2" s="2" t="s">
        <v>76</v>
      </c>
    </row>
    <row r="3" spans="1:5">
      <c r="A3" s="3" t="s">
        <v>198</v>
      </c>
    </row>
    <row r="4" spans="1:5">
      <c r="A4" s="4" t="s">
        <v>541</v>
      </c>
      <c r="B4" s="10" t="n">
        <v>7.9</v>
      </c>
      <c r="C4" s="10" t="n">
        <v>6.9</v>
      </c>
      <c r="D4" s="10" t="n">
        <v>15.2</v>
      </c>
      <c r="E4" s="10" t="n">
        <v>1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2</v>
      </c>
      <c r="B1" s="2" t="s">
        <v>75</v>
      </c>
      <c r="F1" s="2" t="s">
        <v>1</v>
      </c>
    </row>
    <row r="2" spans="1:7">
      <c r="B2" s="2" t="s">
        <v>2</v>
      </c>
      <c r="C2" s="2" t="s">
        <v>461</v>
      </c>
      <c r="D2" s="2" t="s">
        <v>76</v>
      </c>
      <c r="E2" s="2" t="s">
        <v>280</v>
      </c>
      <c r="F2" s="2" t="s">
        <v>2</v>
      </c>
      <c r="G2" s="2" t="s">
        <v>76</v>
      </c>
    </row>
    <row r="3" spans="1:7">
      <c r="A3" s="3" t="s">
        <v>543</v>
      </c>
    </row>
    <row r="4" spans="1:7">
      <c r="A4" s="4" t="s">
        <v>88</v>
      </c>
      <c r="B4" s="6" t="n">
        <v>-3570</v>
      </c>
      <c r="D4" s="6" t="n">
        <v>5283</v>
      </c>
      <c r="F4" s="6" t="n">
        <v>-73</v>
      </c>
      <c r="G4" s="6" t="n">
        <v>14940</v>
      </c>
    </row>
    <row r="5" spans="1:7">
      <c r="A5" s="4" t="s">
        <v>544</v>
      </c>
      <c r="B5" s="5" t="n">
        <v>0</v>
      </c>
      <c r="D5" s="5" t="n">
        <v>1897</v>
      </c>
      <c r="F5" s="5" t="n">
        <v>0</v>
      </c>
      <c r="G5" s="5" t="n">
        <v>-11619</v>
      </c>
    </row>
    <row r="6" spans="1:7">
      <c r="A6" s="4" t="s">
        <v>90</v>
      </c>
      <c r="B6" s="6" t="n">
        <v>-3570</v>
      </c>
      <c r="C6" s="6" t="n">
        <v>3497</v>
      </c>
      <c r="D6" s="6" t="n">
        <v>7180</v>
      </c>
      <c r="E6" s="6" t="n">
        <v>-3859</v>
      </c>
      <c r="F6" s="6" t="n">
        <v>-73</v>
      </c>
      <c r="G6" s="6" t="n">
        <v>3321</v>
      </c>
    </row>
    <row r="7" spans="1:7">
      <c r="A7" s="3" t="s">
        <v>545</v>
      </c>
    </row>
    <row r="8" spans="1:7">
      <c r="A8" s="4" t="s">
        <v>546</v>
      </c>
      <c r="B8" s="5" t="n">
        <v>23670348</v>
      </c>
      <c r="D8" s="5" t="n">
        <v>23593876</v>
      </c>
      <c r="F8" s="5" t="n">
        <v>23611724</v>
      </c>
      <c r="G8" s="5" t="n">
        <v>23444052</v>
      </c>
    </row>
    <row r="9" spans="1:7">
      <c r="A9" s="3" t="s">
        <v>547</v>
      </c>
    </row>
    <row r="10" spans="1:7">
      <c r="A10" s="4" t="s">
        <v>548</v>
      </c>
      <c r="B10" s="5" t="n">
        <v>23670348</v>
      </c>
      <c r="D10" s="5" t="n">
        <v>23774548</v>
      </c>
      <c r="F10" s="5" t="n">
        <v>23611724</v>
      </c>
      <c r="G10" s="5" t="n">
        <v>23570976</v>
      </c>
    </row>
    <row r="11" spans="1:7">
      <c r="A11" s="4" t="s">
        <v>549</v>
      </c>
      <c r="B11" s="7" t="n">
        <v>-0.15</v>
      </c>
      <c r="D11" s="7" t="n">
        <v>0.22</v>
      </c>
      <c r="F11" s="6" t="n">
        <v>0</v>
      </c>
      <c r="G11" s="7" t="n">
        <v>0.64</v>
      </c>
    </row>
    <row r="12" spans="1:7">
      <c r="A12" s="4" t="s">
        <v>550</v>
      </c>
      <c r="B12" s="8" t="n">
        <v>-0.15</v>
      </c>
      <c r="D12" s="8" t="n">
        <v>0.22</v>
      </c>
      <c r="F12" s="5" t="n">
        <v>0</v>
      </c>
      <c r="G12" s="8" t="n">
        <v>0.63</v>
      </c>
    </row>
    <row r="13" spans="1:7">
      <c r="A13" s="4" t="s">
        <v>551</v>
      </c>
      <c r="B13" s="5" t="n">
        <v>0</v>
      </c>
      <c r="D13" s="8" t="n">
        <v>0.08</v>
      </c>
      <c r="F13" s="5" t="n">
        <v>0</v>
      </c>
      <c r="G13" s="8" t="n">
        <v>-0.5</v>
      </c>
    </row>
    <row r="14" spans="1:7">
      <c r="A14" s="4" t="s">
        <v>552</v>
      </c>
      <c r="B14" s="5" t="n">
        <v>0</v>
      </c>
      <c r="D14" s="8" t="n">
        <v>0.08</v>
      </c>
      <c r="F14" s="5" t="n">
        <v>0</v>
      </c>
      <c r="G14" s="8" t="n">
        <v>-0.49</v>
      </c>
    </row>
    <row r="15" spans="1:7">
      <c r="A15" s="4" t="s">
        <v>553</v>
      </c>
      <c r="B15" s="8" t="n">
        <v>-0.15</v>
      </c>
      <c r="D15" s="8" t="n">
        <v>0.3</v>
      </c>
      <c r="F15" s="5" t="n">
        <v>0</v>
      </c>
      <c r="G15" s="8" t="n">
        <v>0.14</v>
      </c>
    </row>
    <row r="16" spans="1:7">
      <c r="A16" s="4" t="s">
        <v>554</v>
      </c>
      <c r="B16" s="7" t="n">
        <v>-0.15</v>
      </c>
      <c r="D16" s="7" t="n">
        <v>0.3</v>
      </c>
      <c r="F16" s="6" t="n">
        <v>0</v>
      </c>
      <c r="G16" s="7" t="n">
        <v>0.14</v>
      </c>
    </row>
    <row r="17" spans="1:7">
      <c r="A17" s="4" t="s">
        <v>555</v>
      </c>
    </row>
    <row r="18" spans="1:7">
      <c r="A18" s="3" t="s">
        <v>547</v>
      </c>
    </row>
    <row r="19" spans="1:7">
      <c r="A19" s="4" t="s">
        <v>556</v>
      </c>
      <c r="B19" s="5" t="n">
        <v>0</v>
      </c>
      <c r="D19" s="5" t="n">
        <v>0</v>
      </c>
      <c r="F19" s="5" t="n">
        <v>0</v>
      </c>
      <c r="G19" s="5" t="n">
        <v>0</v>
      </c>
    </row>
    <row r="20" spans="1:7">
      <c r="A20" s="4" t="s">
        <v>260</v>
      </c>
    </row>
    <row r="21" spans="1:7">
      <c r="A21" s="3" t="s">
        <v>547</v>
      </c>
    </row>
    <row r="22" spans="1:7">
      <c r="A22" s="4" t="s">
        <v>556</v>
      </c>
      <c r="B22" s="5" t="n">
        <v>0</v>
      </c>
      <c r="D22" s="5" t="n">
        <v>95330</v>
      </c>
      <c r="F22" s="5" t="n">
        <v>0</v>
      </c>
      <c r="G22" s="5" t="n">
        <v>80796</v>
      </c>
    </row>
    <row r="23" spans="1:7">
      <c r="A23" s="4" t="s">
        <v>483</v>
      </c>
    </row>
    <row r="24" spans="1:7">
      <c r="A24" s="3" t="s">
        <v>547</v>
      </c>
    </row>
    <row r="25" spans="1:7">
      <c r="A25" s="4" t="s">
        <v>556</v>
      </c>
      <c r="B25" s="5" t="n">
        <v>0</v>
      </c>
      <c r="D25" s="5" t="n">
        <v>68214</v>
      </c>
      <c r="F25" s="5" t="n">
        <v>0</v>
      </c>
      <c r="G25" s="5" t="n">
        <v>34145</v>
      </c>
    </row>
    <row r="26" spans="1:7">
      <c r="A26" s="4" t="s">
        <v>263</v>
      </c>
    </row>
    <row r="27" spans="1:7">
      <c r="A27" s="3" t="s">
        <v>547</v>
      </c>
    </row>
    <row r="28" spans="1:7">
      <c r="A28" s="4" t="s">
        <v>556</v>
      </c>
      <c r="B28" s="5" t="n">
        <v>0</v>
      </c>
      <c r="D28" s="5" t="n">
        <v>17128</v>
      </c>
      <c r="F28" s="5" t="n">
        <v>0</v>
      </c>
      <c r="G28" s="5" t="n">
        <v>11983</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201</v>
      </c>
    </row>
    <row r="4" spans="1:5">
      <c r="A4" s="4" t="s">
        <v>558</v>
      </c>
      <c r="B4" s="5" t="n">
        <v>798270</v>
      </c>
      <c r="C4" s="5" t="n">
        <v>518214</v>
      </c>
      <c r="D4" s="5" t="n">
        <v>607738</v>
      </c>
      <c r="E4" s="5" t="n">
        <v>9756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559</v>
      </c>
      <c r="B1" s="2" t="s">
        <v>560</v>
      </c>
      <c r="C1" s="2" t="s">
        <v>2</v>
      </c>
      <c r="D1" s="2" t="s">
        <v>76</v>
      </c>
      <c r="E1" s="2" t="s">
        <v>2</v>
      </c>
      <c r="F1" s="2" t="s">
        <v>76</v>
      </c>
      <c r="G1" s="2" t="s">
        <v>2</v>
      </c>
      <c r="H1" s="2" t="s">
        <v>327</v>
      </c>
      <c r="I1" s="2" t="s">
        <v>328</v>
      </c>
      <c r="J1" s="2" t="s">
        <v>561</v>
      </c>
    </row>
    <row r="2" spans="1:10">
      <c r="A2" s="3" t="s">
        <v>562</v>
      </c>
    </row>
    <row r="3" spans="1:10">
      <c r="A3" s="4" t="s">
        <v>563</v>
      </c>
      <c r="J3" s="6" t="n">
        <v>403800000</v>
      </c>
    </row>
    <row r="4" spans="1:10">
      <c r="A4" s="4" t="s">
        <v>564</v>
      </c>
      <c r="C4" s="6" t="n">
        <v>333800000</v>
      </c>
      <c r="E4" s="6" t="n">
        <v>333800000</v>
      </c>
      <c r="G4" s="6" t="n">
        <v>333800000</v>
      </c>
    </row>
    <row r="5" spans="1:10">
      <c r="A5" s="4" t="s">
        <v>565</v>
      </c>
      <c r="C5" s="6" t="n">
        <v>70000000</v>
      </c>
      <c r="E5" s="6" t="n">
        <v>70000000</v>
      </c>
      <c r="G5" s="6" t="n">
        <v>70000000</v>
      </c>
    </row>
    <row r="6" spans="1:10">
      <c r="A6" s="4" t="s">
        <v>566</v>
      </c>
      <c r="B6" s="4" t="s">
        <v>567</v>
      </c>
    </row>
    <row r="7" spans="1:10">
      <c r="A7" s="4" t="s">
        <v>568</v>
      </c>
      <c r="C7" s="5" t="n">
        <v>0</v>
      </c>
      <c r="D7" s="5" t="n">
        <v>0</v>
      </c>
      <c r="E7" s="5" t="n">
        <v>0</v>
      </c>
      <c r="F7" s="5" t="n">
        <v>0</v>
      </c>
    </row>
    <row r="8" spans="1:10">
      <c r="A8" s="4" t="s">
        <v>380</v>
      </c>
    </row>
    <row r="9" spans="1:10">
      <c r="A9" s="3" t="s">
        <v>562</v>
      </c>
    </row>
    <row r="10" spans="1:10">
      <c r="A10" s="4" t="s">
        <v>369</v>
      </c>
      <c r="D10" s="6" t="n">
        <v>75300000</v>
      </c>
      <c r="F10" s="6" t="n">
        <v>75300000</v>
      </c>
      <c r="H10" s="6" t="n">
        <v>29900000</v>
      </c>
      <c r="I10" s="6" t="n">
        <v>45400000</v>
      </c>
    </row>
    <row r="11" spans="1:10">
      <c r="A11" s="4" t="s">
        <v>370</v>
      </c>
      <c r="D11" s="5" t="n">
        <v>57200000</v>
      </c>
      <c r="F11" s="5" t="n">
        <v>57200000</v>
      </c>
      <c r="H11" s="6" t="n">
        <v>23100000</v>
      </c>
      <c r="I11" s="5" t="n">
        <v>34000000</v>
      </c>
    </row>
    <row r="12" spans="1:10">
      <c r="A12" s="4" t="s">
        <v>371</v>
      </c>
      <c r="D12" s="6" t="n">
        <v>300000</v>
      </c>
      <c r="F12" s="6" t="n">
        <v>300000</v>
      </c>
      <c r="I12" s="6" t="n">
        <v>300000</v>
      </c>
    </row>
    <row r="13" spans="1:10">
      <c r="A13" s="4" t="s">
        <v>101</v>
      </c>
    </row>
    <row r="14" spans="1:10">
      <c r="A14" s="3" t="s">
        <v>562</v>
      </c>
    </row>
    <row r="15" spans="1:10">
      <c r="A15" s="4" t="s">
        <v>569</v>
      </c>
      <c r="G15" s="5" t="n">
        <v>8064325</v>
      </c>
    </row>
    <row r="16" spans="1:10">
      <c r="A16" s="4" t="s">
        <v>380</v>
      </c>
    </row>
    <row r="17" spans="1:10">
      <c r="A17" s="3" t="s">
        <v>562</v>
      </c>
    </row>
    <row r="18" spans="1:10">
      <c r="A18" s="4" t="s">
        <v>569</v>
      </c>
      <c r="G18" s="5" t="n">
        <v>83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71</v>
      </c>
    </row>
    <row r="3" spans="1:3">
      <c r="A3" s="4" t="s">
        <v>572</v>
      </c>
      <c r="B3" s="6" t="n">
        <v>54582</v>
      </c>
      <c r="C3" s="6" t="n">
        <v>50914</v>
      </c>
    </row>
    <row r="4" spans="1:3">
      <c r="A4" s="4" t="s">
        <v>573</v>
      </c>
      <c r="B4" s="6" t="n">
        <v>56798</v>
      </c>
      <c r="C4" s="6" t="n">
        <v>55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6"/>
  </cols>
  <sheetData>
    <row r="1" spans="1:2">
      <c r="A1" s="1" t="s">
        <v>574</v>
      </c>
      <c r="B1" s="2" t="s">
        <v>75</v>
      </c>
    </row>
    <row r="2" spans="1:2">
      <c r="B2" s="2" t="s">
        <v>575</v>
      </c>
    </row>
    <row r="3" spans="1:2">
      <c r="A3" s="3" t="s">
        <v>210</v>
      </c>
    </row>
    <row r="4" spans="1:2">
      <c r="A4" s="4" t="s">
        <v>576</v>
      </c>
      <c r="B4" s="10" t="n">
        <v>1.9</v>
      </c>
    </row>
    <row r="5" spans="1:2">
      <c r="A5" s="4" t="s">
        <v>577</v>
      </c>
      <c r="B5"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90</v>
      </c>
      <c r="B4" s="6" t="n">
        <v>-73</v>
      </c>
      <c r="C4" s="6" t="n">
        <v>3321</v>
      </c>
    </row>
    <row r="5" spans="1:3">
      <c r="A5" s="3" t="s">
        <v>136</v>
      </c>
    </row>
    <row r="6" spans="1:3">
      <c r="A6" s="4" t="s">
        <v>137</v>
      </c>
      <c r="B6" s="5" t="n">
        <v>19764</v>
      </c>
      <c r="C6" s="5" t="n">
        <v>21498</v>
      </c>
    </row>
    <row r="7" spans="1:3">
      <c r="A7" s="4" t="s">
        <v>138</v>
      </c>
      <c r="B7" s="5" t="n">
        <v>9000</v>
      </c>
      <c r="C7" s="5" t="n">
        <v>8174</v>
      </c>
    </row>
    <row r="8" spans="1:3">
      <c r="A8" s="4" t="s">
        <v>139</v>
      </c>
      <c r="B8" s="5" t="n">
        <v>790</v>
      </c>
      <c r="C8" s="5" t="n">
        <v>8873</v>
      </c>
    </row>
    <row r="9" spans="1:3">
      <c r="A9" s="4" t="s">
        <v>140</v>
      </c>
      <c r="B9" s="5" t="n">
        <v>1093</v>
      </c>
    </row>
    <row r="10" spans="1:3">
      <c r="A10" s="4" t="s">
        <v>141</v>
      </c>
      <c r="B10" s="5" t="n">
        <v>0</v>
      </c>
      <c r="C10" s="5" t="n">
        <v>163</v>
      </c>
    </row>
    <row r="11" spans="1:3">
      <c r="A11" s="4" t="s">
        <v>142</v>
      </c>
      <c r="B11" s="5" t="n">
        <v>219</v>
      </c>
      <c r="C11" s="5" t="n">
        <v>365</v>
      </c>
    </row>
    <row r="12" spans="1:3">
      <c r="A12" s="4" t="s">
        <v>84</v>
      </c>
      <c r="B12" s="5" t="n">
        <v>0</v>
      </c>
      <c r="C12" s="5" t="n">
        <v>-16229</v>
      </c>
    </row>
    <row r="13" spans="1:3">
      <c r="A13" s="4" t="s">
        <v>143</v>
      </c>
      <c r="B13" s="5" t="n">
        <v>1068</v>
      </c>
      <c r="C13" s="5" t="n">
        <v>1976</v>
      </c>
    </row>
    <row r="14" spans="1:3">
      <c r="A14" s="4" t="s">
        <v>144</v>
      </c>
      <c r="B14" s="5" t="n">
        <v>-286</v>
      </c>
      <c r="C14" s="5" t="n">
        <v>10136</v>
      </c>
    </row>
    <row r="15" spans="1:3">
      <c r="A15" s="4" t="s">
        <v>50</v>
      </c>
      <c r="B15" s="5" t="n">
        <v>0</v>
      </c>
      <c r="C15" s="5" t="n">
        <v>-1842</v>
      </c>
    </row>
    <row r="16" spans="1:3">
      <c r="A16" s="4" t="s">
        <v>145</v>
      </c>
      <c r="B16" s="5" t="n">
        <v>46004</v>
      </c>
    </row>
    <row r="17" spans="1:3">
      <c r="A17" s="4" t="s">
        <v>146</v>
      </c>
      <c r="B17" s="5" t="n">
        <v>947</v>
      </c>
      <c r="C17" s="5" t="n">
        <v>931</v>
      </c>
    </row>
    <row r="18" spans="1:3">
      <c r="A18" s="4" t="s">
        <v>147</v>
      </c>
      <c r="B18" s="5" t="n">
        <v>412</v>
      </c>
      <c r="C18" s="5" t="n">
        <v>705</v>
      </c>
    </row>
    <row r="19" spans="1:3">
      <c r="A19" s="3" t="s">
        <v>148</v>
      </c>
    </row>
    <row r="20" spans="1:3">
      <c r="A20" s="4" t="s">
        <v>149</v>
      </c>
      <c r="B20" s="5" t="n">
        <v>0</v>
      </c>
      <c r="C20" s="5" t="n">
        <v>-971</v>
      </c>
    </row>
    <row r="21" spans="1:3">
      <c r="A21" s="4" t="s">
        <v>33</v>
      </c>
      <c r="B21" s="5" t="n">
        <v>8265</v>
      </c>
      <c r="C21" s="5" t="n">
        <v>19558</v>
      </c>
    </row>
    <row r="22" spans="1:3">
      <c r="A22" s="4" t="s">
        <v>34</v>
      </c>
      <c r="B22" s="5" t="n">
        <v>93</v>
      </c>
      <c r="C22" s="5" t="n">
        <v>1398</v>
      </c>
    </row>
    <row r="23" spans="1:3">
      <c r="A23" s="4" t="s">
        <v>40</v>
      </c>
      <c r="B23" s="5" t="n">
        <v>-1133</v>
      </c>
      <c r="C23" s="5" t="n">
        <v>-50</v>
      </c>
    </row>
    <row r="24" spans="1:3">
      <c r="A24" s="4" t="s">
        <v>44</v>
      </c>
      <c r="B24" s="5" t="n">
        <v>-4462</v>
      </c>
      <c r="C24" s="5" t="n">
        <v>4741</v>
      </c>
    </row>
    <row r="25" spans="1:3">
      <c r="A25" s="4" t="s">
        <v>45</v>
      </c>
      <c r="B25" s="5" t="n">
        <v>-9199</v>
      </c>
      <c r="C25" s="5" t="n">
        <v>3354</v>
      </c>
    </row>
    <row r="26" spans="1:3">
      <c r="A26" s="4" t="s">
        <v>150</v>
      </c>
      <c r="B26" s="5" t="n">
        <v>-48382</v>
      </c>
    </row>
    <row r="27" spans="1:3">
      <c r="A27" s="4" t="s">
        <v>51</v>
      </c>
      <c r="B27" s="5" t="n">
        <v>-235</v>
      </c>
      <c r="C27" s="5" t="n">
        <v>186</v>
      </c>
    </row>
    <row r="28" spans="1:3">
      <c r="A28" s="4" t="s">
        <v>151</v>
      </c>
      <c r="B28" s="5" t="n">
        <v>23885</v>
      </c>
      <c r="C28" s="5" t="n">
        <v>66287</v>
      </c>
    </row>
    <row r="29" spans="1:3">
      <c r="A29" s="3" t="s">
        <v>152</v>
      </c>
    </row>
    <row r="30" spans="1:3">
      <c r="A30" s="4" t="s">
        <v>153</v>
      </c>
      <c r="B30" s="5" t="n">
        <v>-12603</v>
      </c>
      <c r="C30" s="5" t="n">
        <v>-15705</v>
      </c>
    </row>
    <row r="31" spans="1:3">
      <c r="A31" s="4" t="s">
        <v>154</v>
      </c>
      <c r="B31" s="5" t="n">
        <v>0</v>
      </c>
      <c r="C31" s="5" t="n">
        <v>15729</v>
      </c>
    </row>
    <row r="32" spans="1:3">
      <c r="A32" s="4" t="s">
        <v>155</v>
      </c>
      <c r="B32" s="5" t="n">
        <v>-313</v>
      </c>
      <c r="C32" s="5" t="n">
        <v>-163</v>
      </c>
    </row>
    <row r="33" spans="1:3">
      <c r="A33" s="4" t="s">
        <v>156</v>
      </c>
      <c r="B33" s="5" t="n">
        <v>-12916</v>
      </c>
      <c r="C33" s="5" t="n">
        <v>-139</v>
      </c>
    </row>
    <row r="34" spans="1:3">
      <c r="A34" s="3" t="s">
        <v>157</v>
      </c>
    </row>
    <row r="35" spans="1:3">
      <c r="A35" s="4" t="s">
        <v>158</v>
      </c>
      <c r="B35" s="5" t="n">
        <v>10000</v>
      </c>
      <c r="C35" s="5" t="n">
        <v>81000</v>
      </c>
    </row>
    <row r="36" spans="1:3">
      <c r="A36" s="4" t="s">
        <v>159</v>
      </c>
      <c r="B36" s="5" t="n">
        <v>-10000</v>
      </c>
      <c r="C36" s="5" t="n">
        <v>-90000</v>
      </c>
    </row>
    <row r="37" spans="1:3">
      <c r="A37" s="4" t="s">
        <v>160</v>
      </c>
      <c r="B37" s="5" t="n">
        <v>0</v>
      </c>
      <c r="C37" s="5" t="n">
        <v>-57158</v>
      </c>
    </row>
    <row r="38" spans="1:3">
      <c r="A38" s="4" t="s">
        <v>161</v>
      </c>
      <c r="B38" s="5" t="n">
        <v>1458</v>
      </c>
      <c r="C38" s="5" t="n">
        <v>327</v>
      </c>
    </row>
    <row r="39" spans="1:3">
      <c r="A39" s="4" t="s">
        <v>116</v>
      </c>
      <c r="B39" s="5" t="n">
        <v>234</v>
      </c>
      <c r="C39" s="5" t="n">
        <v>108</v>
      </c>
    </row>
    <row r="40" spans="1:3">
      <c r="A40" s="4" t="s">
        <v>112</v>
      </c>
      <c r="B40" s="5" t="n">
        <v>-292</v>
      </c>
      <c r="C40" s="5" t="n">
        <v>-244</v>
      </c>
    </row>
    <row r="41" spans="1:3">
      <c r="A41" s="4" t="s">
        <v>162</v>
      </c>
      <c r="B41" s="5" t="n">
        <v>-247</v>
      </c>
      <c r="C41" s="5" t="n">
        <v>-219</v>
      </c>
    </row>
    <row r="42" spans="1:3">
      <c r="A42" s="4" t="s">
        <v>163</v>
      </c>
      <c r="B42" s="5" t="n">
        <v>1153</v>
      </c>
      <c r="C42" s="5" t="n">
        <v>-66186</v>
      </c>
    </row>
    <row r="43" spans="1:3">
      <c r="A43" s="4" t="s">
        <v>164</v>
      </c>
      <c r="B43" s="5" t="n">
        <v>0</v>
      </c>
      <c r="C43" s="5" t="n">
        <v>1</v>
      </c>
    </row>
    <row r="44" spans="1:3">
      <c r="A44" s="4" t="s">
        <v>165</v>
      </c>
      <c r="B44" s="5" t="n">
        <v>12122</v>
      </c>
      <c r="C44" s="5" t="n">
        <v>-37</v>
      </c>
    </row>
    <row r="45" spans="1:3">
      <c r="A45" s="4" t="s">
        <v>166</v>
      </c>
      <c r="B45" s="5" t="n">
        <v>2668</v>
      </c>
      <c r="C45" s="5" t="n">
        <v>1947</v>
      </c>
    </row>
    <row r="46" spans="1:3">
      <c r="A46" s="4" t="s">
        <v>167</v>
      </c>
      <c r="B46" s="5" t="n">
        <v>14790</v>
      </c>
      <c r="C46" s="5" t="n">
        <v>1910</v>
      </c>
    </row>
    <row r="47" spans="1:3">
      <c r="A47" s="3" t="s">
        <v>168</v>
      </c>
    </row>
    <row r="48" spans="1:3">
      <c r="A48" s="4" t="s">
        <v>169</v>
      </c>
      <c r="B48" s="5" t="n">
        <v>893</v>
      </c>
      <c r="C48" s="5" t="n">
        <v>1943</v>
      </c>
    </row>
    <row r="49" spans="1:3">
      <c r="A49" s="4" t="s">
        <v>170</v>
      </c>
      <c r="B49" s="5" t="n">
        <v>347</v>
      </c>
      <c r="C49" s="5" t="n">
        <v>-10764</v>
      </c>
    </row>
    <row r="50" spans="1:3">
      <c r="A50" s="3" t="s">
        <v>171</v>
      </c>
    </row>
    <row r="51" spans="1:3">
      <c r="A51" s="4" t="s">
        <v>172</v>
      </c>
      <c r="B51" s="6" t="n">
        <v>2943</v>
      </c>
      <c r="C51" s="6" t="n">
        <v>59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579</v>
      </c>
    </row>
    <row r="2" spans="1:2">
      <c r="A2" s="4" t="s">
        <v>580</v>
      </c>
    </row>
    <row r="3" spans="1:2">
      <c r="A3" s="3" t="s">
        <v>581</v>
      </c>
    </row>
    <row r="4" spans="1:2">
      <c r="A4" s="4" t="s">
        <v>582</v>
      </c>
      <c r="B4" s="7"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24:59Z</dcterms:created>
  <dcterms:modified xmlns:dcterms="http://purl.org/dc/terms/" xmlns:xsi="http://www.w3.org/2001/XMLSchema-instance" xsi:type="dcterms:W3CDTF">2019-08-08T14:24:59Z</dcterms:modified>
</cp:coreProperties>
</file>